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Accrued Expenses and Other Curr" sheetId="8" state="visible" r:id="rId8"/>
    <sheet xmlns:r="http://schemas.openxmlformats.org/officeDocument/2006/relationships" name="Stockholders' Equity" sheetId="9" state="visible" r:id="rId9"/>
    <sheet xmlns:r="http://schemas.openxmlformats.org/officeDocument/2006/relationships" name="Stock Options" sheetId="10" state="visible" r:id="rId10"/>
    <sheet xmlns:r="http://schemas.openxmlformats.org/officeDocument/2006/relationships" name="Commitments and Contingencies" sheetId="11" state="visible" r:id="rId11"/>
    <sheet xmlns:r="http://schemas.openxmlformats.org/officeDocument/2006/relationships" name="Convertible Notes Payable (2019"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Fair Value Measurement" sheetId="15" state="visible" r:id="rId15"/>
    <sheet xmlns:r="http://schemas.openxmlformats.org/officeDocument/2006/relationships" name="Collaboration and License Agree"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Accrued Expenses And Other Cu_2" sheetId="21" state="visible" r:id="rId21"/>
    <sheet xmlns:r="http://schemas.openxmlformats.org/officeDocument/2006/relationships" name="Stock Options (Tables)" sheetId="22" state="visible" r:id="rId22"/>
    <sheet xmlns:r="http://schemas.openxmlformats.org/officeDocument/2006/relationships" name="Commitments and Contingencies (" sheetId="23" state="visible" r:id="rId23"/>
    <sheet xmlns:r="http://schemas.openxmlformats.org/officeDocument/2006/relationships" name="Net Loss Per Share (Tables)" sheetId="24" state="visible" r:id="rId24"/>
    <sheet xmlns:r="http://schemas.openxmlformats.org/officeDocument/2006/relationships" name="Fair Value Measurement (Tables)" sheetId="25" state="visible" r:id="rId25"/>
    <sheet xmlns:r="http://schemas.openxmlformats.org/officeDocument/2006/relationships" name="Segment Reporting (Tables)" sheetId="26" state="visible" r:id="rId26"/>
    <sheet xmlns:r="http://schemas.openxmlformats.org/officeDocument/2006/relationships" name="Description of Business and S_4" sheetId="27" state="visible" r:id="rId27"/>
    <sheet xmlns:r="http://schemas.openxmlformats.org/officeDocument/2006/relationships" name="Description of Business and S_5" sheetId="28" state="visible" r:id="rId28"/>
    <sheet xmlns:r="http://schemas.openxmlformats.org/officeDocument/2006/relationships" name="Description of Business and S_6" sheetId="29" state="visible" r:id="rId29"/>
    <sheet xmlns:r="http://schemas.openxmlformats.org/officeDocument/2006/relationships" name="Description of Business and S_7" sheetId="30" state="visible" r:id="rId30"/>
    <sheet xmlns:r="http://schemas.openxmlformats.org/officeDocument/2006/relationships" name="Accrued Expenses and Other Cu_3" sheetId="31" state="visible" r:id="rId31"/>
    <sheet xmlns:r="http://schemas.openxmlformats.org/officeDocument/2006/relationships" name="Stockholders' Equity - Addition" sheetId="32" state="visible" r:id="rId32"/>
    <sheet xmlns:r="http://schemas.openxmlformats.org/officeDocument/2006/relationships" name="Stock Options - Additional Info" sheetId="33" state="visible" r:id="rId33"/>
    <sheet xmlns:r="http://schemas.openxmlformats.org/officeDocument/2006/relationships" name="Stock Options - Schedule of Sto" sheetId="34" state="visible" r:id="rId34"/>
    <sheet xmlns:r="http://schemas.openxmlformats.org/officeDocument/2006/relationships" name="Stock Options - Schedule of S_2" sheetId="35" state="visible" r:id="rId35"/>
    <sheet xmlns:r="http://schemas.openxmlformats.org/officeDocument/2006/relationships" name="Stock Options - Summary of Acti"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nvertible Notes Payable (20_2" sheetId="39" state="visible" r:id="rId39"/>
    <sheet xmlns:r="http://schemas.openxmlformats.org/officeDocument/2006/relationships" name="Net Loss Per Share - Schedule o" sheetId="40" state="visible" r:id="rId40"/>
    <sheet xmlns:r="http://schemas.openxmlformats.org/officeDocument/2006/relationships" name="Income Taxes - Additional Infor" sheetId="41" state="visible" r:id="rId41"/>
    <sheet xmlns:r="http://schemas.openxmlformats.org/officeDocument/2006/relationships" name="Fair Value Measurements - Sched" sheetId="42" state="visible" r:id="rId42"/>
    <sheet xmlns:r="http://schemas.openxmlformats.org/officeDocument/2006/relationships" name="Collaboration and License Agr_2" sheetId="43" state="visible" r:id="rId43"/>
    <sheet xmlns:r="http://schemas.openxmlformats.org/officeDocument/2006/relationships" name="Collaboration and License Agr_3" sheetId="44" state="visible" r:id="rId44"/>
    <sheet xmlns:r="http://schemas.openxmlformats.org/officeDocument/2006/relationships" name="Segment Reporting - Additional " sheetId="45" state="visible" r:id="rId45"/>
    <sheet xmlns:r="http://schemas.openxmlformats.org/officeDocument/2006/relationships" name="Segment Reporting - Financial I" sheetId="46" state="visible" r:id="rId46"/>
    <sheet xmlns:r="http://schemas.openxmlformats.org/officeDocument/2006/relationships" name="Subsequent Event - Additional I" sheetId="47" state="visible" r:id="rId47"/>
  </sheets>
  <definedNames/>
  <calcPr calcId="124519" fullCalcOnLoad="1"/>
</workbook>
</file>

<file path=xl/sharedStrings.xml><?xml version="1.0" encoding="utf-8"?>
<sst xmlns="http://schemas.openxmlformats.org/spreadsheetml/2006/main" uniqueCount="389">
  <si>
    <t>Document and Entity Information - shares</t>
  </si>
  <si>
    <t>3 Months Ended</t>
  </si>
  <si>
    <t>Mar. 31, 2019</t>
  </si>
  <si>
    <t>Apr. 26, 2019</t>
  </si>
  <si>
    <t>Document And Entity Information [Abstract]</t>
  </si>
  <si>
    <t>Document Type</t>
  </si>
  <si>
    <t>10-Q</t>
  </si>
  <si>
    <t>Amendment Flag</t>
  </si>
  <si>
    <t>false</t>
  </si>
  <si>
    <t>Document Period End Date</t>
  </si>
  <si>
    <t>Mar. 31,
		2019</t>
  </si>
  <si>
    <t>Document Fiscal Period Focus</t>
  </si>
  <si>
    <t>Q1</t>
  </si>
  <si>
    <t>Document Fiscal Year Focus</t>
  </si>
  <si>
    <t>2019</t>
  </si>
  <si>
    <t>Entity Registrant Name</t>
  </si>
  <si>
    <t>PRECISION BIOSCIENCES INC</t>
  </si>
  <si>
    <t>Entity Central Index Key</t>
  </si>
  <si>
    <t>0001357874</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DENSED CONSOLIDATED BALANCE SHEETS (Unaudited) - USD ($) $ in Thousands</t>
  </si>
  <si>
    <t>Dec. 31, 2018</t>
  </si>
  <si>
    <t>Current assets:</t>
  </si>
  <si>
    <t>Cash and cash equivalents</t>
  </si>
  <si>
    <t>Accounts receivable</t>
  </si>
  <si>
    <t>Prepaid expenses</t>
  </si>
  <si>
    <t>Other current assets</t>
  </si>
  <si>
    <t>Total current assets</t>
  </si>
  <si>
    <t>Property, equipment, and software—net</t>
  </si>
  <si>
    <t>Intangible assets—net</t>
  </si>
  <si>
    <t>Other assets</t>
  </si>
  <si>
    <t>Total assets</t>
  </si>
  <si>
    <t>Current liabilities:</t>
  </si>
  <si>
    <t>Accounts payable</t>
  </si>
  <si>
    <t>Accrued expenses and other current liabilities</t>
  </si>
  <si>
    <t>Convertible notes payable</t>
  </si>
  <si>
    <t>Deferred revenue</t>
  </si>
  <si>
    <t>Total current liabilities</t>
  </si>
  <si>
    <t>Deferred revenue—noncurrent</t>
  </si>
  <si>
    <t>Deferred rent—noncurrent</t>
  </si>
  <si>
    <t>Total liabilities</t>
  </si>
  <si>
    <t>Stockholders’ equity:</t>
  </si>
  <si>
    <t>Additional paid-in capital</t>
  </si>
  <si>
    <t>Accumulated deficit</t>
  </si>
  <si>
    <t>Treasury stock</t>
  </si>
  <si>
    <t>Total stockholders’ equity</t>
  </si>
  <si>
    <t>Total liabilities and stockholders’ equity</t>
  </si>
  <si>
    <t>Series A Convertible Preferred Stock</t>
  </si>
  <si>
    <t>Convertible preferred stock</t>
  </si>
  <si>
    <t>Series B Convertible Preferred Stock</t>
  </si>
  <si>
    <t>CONDENSED CONSOLIDATED BALANCE SHEETS (Parenthetical) - $ / shares</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CONDENSED CONSOLIDATED STATEMENTS OF OPERATIONS - USD ($) $ in Thousands</t>
  </si>
  <si>
    <t>Mar. 31, 2018</t>
  </si>
  <si>
    <t>Income Statement [Abstract]</t>
  </si>
  <si>
    <t>Revenue</t>
  </si>
  <si>
    <t>Operating expenses:</t>
  </si>
  <si>
    <t>Research and development</t>
  </si>
  <si>
    <t>General and administrative</t>
  </si>
  <si>
    <t>Total operating expenses</t>
  </si>
  <si>
    <t>Loss from operations</t>
  </si>
  <si>
    <t>Other income (expense), net:</t>
  </si>
  <si>
    <t>Change in fair value of convertible note payable</t>
  </si>
  <si>
    <t>Interest expense</t>
  </si>
  <si>
    <t>Interest income</t>
  </si>
  <si>
    <t>Total other income (expense), net</t>
  </si>
  <si>
    <t>Net loss and net loss attributable to common stockholders</t>
  </si>
  <si>
    <t>Net loss per share attributable to common stockholders-basic and diluted</t>
  </si>
  <si>
    <t>Weighted average shares of common stock outstanding-basic and diluted</t>
  </si>
  <si>
    <t>CONDENSED CONSOLIDATED STATEMENTS OF CHANGES IN STOCKHOLDERS' EQUITY (DEFICIT) - USD ($) $ in Thousands</t>
  </si>
  <si>
    <t>Total</t>
  </si>
  <si>
    <t>Common Stock</t>
  </si>
  <si>
    <t>Additional Paid-in Capital</t>
  </si>
  <si>
    <t>Accumulated Deficit</t>
  </si>
  <si>
    <t>Treasury Stock</t>
  </si>
  <si>
    <t>Beginning balance at Dec. 31, 2017</t>
  </si>
  <si>
    <t>Beginning balance, Shares at Dec. 31, 2017</t>
  </si>
  <si>
    <t>Stock option exercises</t>
  </si>
  <si>
    <t>Stock option exercises, Shares</t>
  </si>
  <si>
    <t>Share-based compensation expense</t>
  </si>
  <si>
    <t>Net loss</t>
  </si>
  <si>
    <t>Ending balance at Mar. 31, 2018</t>
  </si>
  <si>
    <t>Ending balance, Shares at Mar. 31, 2018</t>
  </si>
  <si>
    <t>Beginning balance at Dec. 31, 2018</t>
  </si>
  <si>
    <t>Beginning balance, Shares at Dec. 31, 2018</t>
  </si>
  <si>
    <t>Ending balance at Mar. 31, 2019</t>
  </si>
  <si>
    <t>Ending balance, Shares at Mar. 31, 2019</t>
  </si>
  <si>
    <t>Adjustment to beginning accumulateddeficit from adoption of ASU2014-09</t>
  </si>
  <si>
    <t>CONDENSED CONSOLIDATED STATEMENTS OF CASH FLOWS (Unaudited) - USD ($) $ in Thousands</t>
  </si>
  <si>
    <t>Cash flows from operating activities:</t>
  </si>
  <si>
    <t>Adjustments to reconcile net loss to net cash used in operating activities:</t>
  </si>
  <si>
    <t>Depreciation and amortization</t>
  </si>
  <si>
    <t>Share based compensation</t>
  </si>
  <si>
    <t>Loss on disposal of assets</t>
  </si>
  <si>
    <t>Non-cash interest expense</t>
  </si>
  <si>
    <t>Change in fair value of convertible notes payable</t>
  </si>
  <si>
    <t>Changes in operating assets and liabilities:</t>
  </si>
  <si>
    <t>Accrued expenses</t>
  </si>
  <si>
    <t>Net cash used in operating activities</t>
  </si>
  <si>
    <t>Cash flows from investing activities:</t>
  </si>
  <si>
    <t>Purchases of property, equipment and software</t>
  </si>
  <si>
    <t>Net cash used in investing activities</t>
  </si>
  <si>
    <t>Cash flows from financing activities:</t>
  </si>
  <si>
    <t>Proceeds from stock option exercises</t>
  </si>
  <si>
    <t>Deferred offering costs</t>
  </si>
  <si>
    <t>Issuance of convertible notes</t>
  </si>
  <si>
    <t>Net cash provided by financing activities</t>
  </si>
  <si>
    <t>Net (decrease) increase in cash and cash equivalents</t>
  </si>
  <si>
    <t>Cash and cash equivalents—beginning of period</t>
  </si>
  <si>
    <t>Cash and cash equivalents —end of period</t>
  </si>
  <si>
    <t>Supplemental disclosures of noncash financing and investing activities:</t>
  </si>
  <si>
    <t>Deferred offering costs included in accounts payable, accrued expenses and other current liabilities</t>
  </si>
  <si>
    <t>Property, equipment and software additions included in accounts payable and accrued expenses and other current liabilities</t>
  </si>
  <si>
    <t>Description of Business and Summary of Significant Accounting Policies</t>
  </si>
  <si>
    <t>Organization Consolidation And Presentation Of Financial Statements [Abstract]</t>
  </si>
  <si>
    <t>DESCRIPTION OF BUSINESS AND SUMMARY OF SIGNIFICANT ACCOUNTING POLICIES</t>
  </si>
  <si>
    <t>NOTE 1:
DESCRIPTION OF BUSINESS AND SUMMARY OF SIGNIFICANT ACCOUNTING POLICIES Description of Business Precision BioSciences, Inc. (the “Company”) was incorporated on January 26, 2006 under the laws of the State of Delaware and is based in Durham, North Carolina. The Company is focused on utilizing its proprietary genome editing platform to help overcome cancers, cure genetic diseases and enable the development of safer, more productive food sources. The Company’s 100% owned subsidiary, Precision PlantSciences, Inc., was incorporated on January 4, 2012. Precision PlantSciences, Inc. amended its certificate of incorporation on January 16, 2018 to change its name to Elo Life Systems, Inc. The accompanying condensed consolidated financial statements include the accounts of the Company and Elo Life Systems, Inc. Intercompany balances and transactions have been eliminated in consolidation. Since its inception, the Company has devoted substantially all of its efforts to research and development activities, recruiting skilled personnel, developing manufacturing processes, establishing its intellectual property portfolio and providing general and administrative support for these operations. The Company is subject to a number of risks similar to those of other companies conducting high-risk, early-stage research and development of product candidates. Principal among these risks are dependence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obtain regulatory approval of its products, successfully commercialize its products, generate revenue, meet its obligations, and, ultimately, attain profitable operations. On April 1, 2019, the Company completed its initial public offering (“IPO”) in which the Company issued and sold 9,085,000 shares In connection with the IPO, on March 15, 2019 the Company filed an amendment to the Company’s amended and restated certificate of incorporation to effect a reverse split of shares of the Company’s common stock on a 1-for-2.134686 basis (the “Reverse Stock Split”) of its issued and outstanding shares of common stock and a proportional adjustment to the existing conversion ratios for the Company’s Series A and Series B preferred stock. Accordingly, all common shares, stock option shares, and per share amounts for all periods presented in the accompanying financial statements and notes thereto have been retroactively adjusted, where applicable, to reflect this reverse stock split and adjustment of the preferred stock conversion ratios. Authorized common shares, as well as outstanding and issued Series A and B preferred convertible stock are not affected by the reverse stock split. Each share of the Series A and Series B preferred stock were automatically converted into shares of common stock, at the applicable conversion rate then in effect, at the closing of the IPO. The condensed consolidated financial statements as of March 31, 2019, including share and per share amounts, do not give effect to the IPO as it closed subsequent to March 31, 2019. Management believes that existing cash and cash equivalents, together with the net proceeds from the IPO, will allow the Company to continue its operations through 2020. In the absence of a significant source of recurring revenue, the continued viability of the Company beyond that point is dependent on its ability to continue to raise additional capital to finance its operations. There can be no assurance that the Company will be able to obtain sufficient capital to cover its costs on acceptable terms, if at all. Unaudited Interim Financial Information The accompanying unaudited condensed consolidated financial statements as of March 31, 2019 and condensed consolidated statement of operations for the three months ended March 31, 2019 and 2018 and notes have been prepared pursuant to the rules and regulations of the Securities and Exchange Commission (SEC). Certain information and note disclosures normally included in the annual financial statements, prepared in accordance with accounting principles generally accepted in the U.S., have been condensed or omitted pursuant to those rules and regulations. These unaudited condensed consolidated financial statements should be read in conjunction with the Company’s audited consolidated financial statements and the notes thereto for the year ended December 31, 2018 included in the Company's final prospectus that forms a part of the Company’s Registration Statement on Form S-1 (Reg. No. 333-230034), filed with the SEC pursuant to Rule 424(b)(4) on March 27, 2019. The unaudited condensed consolidated financial statements have been prepared on the same basis as the audited consolidated financial statements. In the opinion of management, all adjustments, consisting only of normal recurring adjustments necessary for a fair statement of the Company’s consolidated financial position as of March 31, 2019 and consolidated results of operations for the three months ended March 31, 2019 and 2018 and the consolidated cash flows for the three months ended March 31, 2019 and 2018, have been made. The Company’s consolidated results of operations for the three months ended March 31, 2019 are not necessarily indicative of the results of operations that may be expected for the year ending December 31, 2019. Summary of Significant Accounting Policies Revenue Recognition for Contracts with Customers The Company’s revenues are generated primarily through collaborative research, license, development and commercialization agreements. Effective January 1, 2019, the Company adopted Accounting Standards Update (“ASU”) No. 2014-09, Revenue (ASC 606): Revenue from Contracts with Customers Revenue Recogni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We assess if these options provide a material right to the customer and if so, they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recognized as revenue, but not yet received or invoiced are generally recognized as contract assets in the Other Current Assets line item in the Condensed Consolidated Balance Sheets.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y are within the scope of ASC 808, Collaborative Arrangements For a complete discussion of accounting for collaboration revenues, see Note 10, “Collaboration and license agreements”. Recent Accounting Pronouncements In May 2014, the Financial Accounting Standards Board, or FASB, issued ASU No. 2014-09, Revenue (ASC 606): Revenue from Contracts with Customers Revenue Recognition As a result of adopting ASC 606, the Company recorded a $1.0 million transition adjustment to the opening balance of accumulated deficit in the first quarter of 2019 primarily as a result of the treatment of the up-front consideration received from the Company’s collaboration agreements under superseded prior revenue recognition guidance. A summary of the amount by which each financial statement line item was affected by the impact of the cumulative adjustment is set forth in the table below:
Impact of ASC 606 Adoption on Condensed Consolidated Balance Sheet as of January 1, 2019
(in thousands)
As reported under ASC 606
Adjustments
Balances without adoption of ASC 606
Deferred revenue, current portion
$
8,029
$
407
$
8,436
Deferred revenue, net of current portion
82,217
590
82,807
Accumulated deficit
(84,190
)
(997
)
(85,187
) A summary of the amount by which each financial statement line item was affected in the current reporting period by ASC 606 as compared with the guidance that was in effect prior to adoption is set forth in the tables below:
Impact of ASC 606 Adoption on Condensed Consolidated Balance Sheet as of March 31, 2019
(in thousands)
As reported under ASC 606
Adjustments
Balances without adoption of ASC 606
Other current assets
$
6,025
$
(58
)
$
5,967
Deferred revenue, current portion
9,471
1,608
11,079
Deferred revenue, net of current portion
81,722
(42
)
81,680
Accumulated deficit
(115,973
)
(1,624
)
(117,597
)
Impact of ASC 606 Adoption on Condensed Consolidated Statement of Operations for the Three Months Ended March 31, 2019
(in thousands, except per share data)
As reported under ASC 606
Adjustments
Balances without adoption of ASC 606
Revenue
$
5,462
$
(627
)
$
4,835
Net loss
(31,783
)
(627
)
(32,410
)
Net loss per share - basic and diluted
(1.99
)
(2.03
)
Impact of ASC 606 Adoption on Condensed Consolidated Statement of Cash Flows for the Three Months Ended March 31, 2019
(in thousands)
As reported under ASC 606
Adjustments
Balances without adoption of ASC 606
Net loss
$
(31,783
)
$
(627
)
$
(32,410
)
Prepaid expenses
613
58
671
Deferred revenue
947
569
1,516
During the quarter ended March 31, 2019, the Company recorded $4.0 million in revenue that was included in the deferred revenue balance as of December 31, 2018. The most significant change to the Company’s revenue recognition as a result of the adoption of ASC 606 relates to the accounting for certain option fees and milestone payments in determining the transaction price (step (iii)), and the revenue recognition pattern (step (v)) related to the Company’s development and commercial license agreement with Laboratoires Servier (“Servier”) (see Note 10). Under prior revenue recognition guidance, the option fees payable by the Company to exercise the 50/50 co-development and co-promotion option was accounted for as a reduction in the arrangement consideration, and certain development milestones that may be earned for early-stage pre-IND development milestones were included in the arrangement consideration as the early-stage pre-IND development milestones were deemed to be non-substantive. Under ASC 606, the option fees were not accounted for as a reduction in the transaction price as the option fees are contingent upon Servier’s exercise of its commercial (customer) options on licensed product candidates, and the milestone payments were excluded from the transaction price based on the assessment of the most likely amount and application of the variable consideration constraint, since the milestones relate to successful achievement of certain developmental goals, which might not be achieved. In addition, under prior revenue recognition guidance, the Company recognized revenue for the combined unit of accounting on a straight‑line basis over the period the Company expected to complete its obligations. Under ASC 606, the Company recognizes revenue based on the proportional performance of the services related to the performance obligation expected. For further discussion of the adoption of ASC 606 see Note 10, “Collaboration and license agreements.” Collaborative Arrangements (Topic 808)—Clarifying the Interaction between Topic 808 and ASC 606 In February 2016, the FASB issued ASU No. 2016-02, Leases (Topic 842) Leases, Targeted Improvements to ASC 842, Leases , Leases The Company is currently evaluating the potential impact ASU 2016-02 may have on its financial position, results of operations, and related footnotes. The Company expects it will elect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expects it will make an accounting policy election to keep leases with an initial term of 12 months or less off of its balance sheet. The Company’s assessment will include, but is not limited to, evaluating the impact that this standard has on the lease of its corporate headquarters in Durham, North Carolina as well as laboratory, manufacturing and office space in Research Triangle Park, North Carolina.</t>
  </si>
  <si>
    <t>Accrued Expenses and Other Current Liabilities</t>
  </si>
  <si>
    <t>Payables And Accruals [Abstract]</t>
  </si>
  <si>
    <t>ACCRUED EXPENSES AND OTHER CURRENT LIABILITIES</t>
  </si>
  <si>
    <t>NOTE 2 :
ACCRUED EXPENSES AND OTHER CURRENT LIABILITIES Accrued expenses and other current liabilities consisted of the following (in thousands):
December 31, 2018
March 31, 2019
Accrued compensation
$
965
$
728
Accrued clinical and research and development expenses
1,569
943
Accrued property, equipment and software purchases
219
1,259
Accrued deferred offering costs
193
800
Deferred rent
198
380
Accrued legal fees
107
55
Other
170
251
Total accrued expenses and other current liabilities
$
3,421
$
4,416</t>
  </si>
  <si>
    <t>Stockholders' Equity</t>
  </si>
  <si>
    <t>Stockholders Equity Note [Abstract]</t>
  </si>
  <si>
    <t>NOTE 3 :
STOCKHOLDERS’ EQUITY Capital Structure Upon the closing of the IPO, all of the Company’s outstanding shares of convertible preferred stock automatically converted into 22,301,190 shares of common stock and the Company’s outstanding convertible debt including accrued interest converted into 2,921,461 shares of common stock at the applicable conversion ratio then in effect. Each share of the Series A and Series B preferred stock were automatically converted into shares of common stock, at the applicable conversion rate then in effect, at the closing of the IPO.</t>
  </si>
  <si>
    <t>Stock Options</t>
  </si>
  <si>
    <t>Disclosure Of Compensation Related Costs Sharebased Payments [Abstract]</t>
  </si>
  <si>
    <t>STOCK OPTIONS</t>
  </si>
  <si>
    <t xml:space="preserve">NOTE 4 :
STOCK OPTIONS Under the terms of its stock option plans, the Company’s board of directors may grant stock options to employees, directors and service providers. The Company issued stock options under the 2006 Stock Incentive Plan (“2006 plan”) until April 2015, when the 2015 Stock Incentive Plan (“2015 plan”) was adopted. The 2006 plan expired in 2016 and there are no remaining shares available to be granted under the plan. There were 1,397,203 stock options outstanding under the 2006 Plan as of March 31, 2019. Upon adoption of the 2015 plan, there were 5,270,095 shares of common stock reserved for issuance. In May 2018, the Company amended the 2015 plan to increase the number of shares reserved for issuance to 8,211,980. The 2015 plan had 6,490,792 stock options outstanding as of March 31, 2019. The Company’s board of directors determines the terms of stock options granted under the 2015 plan, including option exercise prices and vesting. On March 12, 2019, the Company’s board of directors adopted, and the Company’s stockholders approved the Precision BioSciences, Inc. 2019 Incentive Award Plan (“2019 Plan”) and the 2019 Employee Stock Purchase Plan (“2019 ESPP”), both of which became effective upon the effective date of the registration statement on Form S-1 for the Company’s IPO. Upon the effectiveness of the 2019 Plan, the Company ceased granting new awards under the 2015 Plan. The 2019 Plan provides for the grant of incentive stock options, non-qualified stock options, stock appreciation rights, restricted stock, restricted stock units and other stock-based awards initially equal to 4,750,000 shares of common stock. The 2019 Plan includes an annual increase of common stock shares on the first day of each calendar year beginning January 1, 2020 and ending on January 1, 2029 by an amount equal to the lesser of (i) 4% of the aggregate number of shares of common stock outstanding on the final day of the immediately preceding calendar year and (ii) such smaller number of shares of common stock as determined by the board of directors (but no more than 5,000,000 shares may be issued upon the exercise of incentive stock options), plus any shares that are subject to awards outstanding under the Company’s 2006 and 2015 Stock Incentive Plans as of the effective date of the 2019 Plan that expire, lapse, or are terminated, exchanged for cash, surrendered, repurchased, or canceled without having been fully exercised or forfeited, to the extent so unused. The 2019 ESPP provides for the option to purchase initially up to 525,000 shares of the Company’s common stock plus an annual increase on the first day of each calendar year beginning January 1, 2020 and ending on and including January 1, 2029 by an amount equal to the lesser of (i) 1% of the shares outstanding on the final day of the immediately preceding calendar year and (ii) such smaller number of shares as is determined by our board of directors, provided that no more than 5,250,000 shares of our common stock may be issued under our 2019 ESPP. The purchase price of the shares, in the absence of a contrary designation, will be 85% of the lower of the fair market value of our common stock on the first trading day of the offering period or on the purchase date. The Company recorded $0.1 million and $1.5 million less than $0.1 million Share-based compensation expense related to stock options is included in the following line items in the condensed
Three months ended March 31,
2018
2019
Research and development
$
101
$
1,006
General and administrative
49
543
$
150
$
1,549
Determining the appropriate fair value model to measure the fair value of the stock option grants on the date of grant and the related assumptions requires judgment. The Company did not grant any stock options for the three months ended March 31, 2018. The fair value of each stock option grant is estimated using a Black-Scholes option-pricing model on the date of grant as follows:
Three months ended March 31, 2019
Estimated dividend yield
0.00
%
Weighted-average expected stock price volatility
68.00
%
Weighted-average risk-free interest rate
2.50
%
Expected life of options (in years)
6.04
Weighted-average fair value per option
$
8.65
The expected volatility rates are estimated based on the actual volatility of comparable public companies over the expected term. The expected life represents the average time that stock options that vest are expected to be outstanding. The Company does not have sufficient history of exercising stock options to estimate the expected term of employee stock options and thus continues to calculate expected life based on the midpoint between the vesting date and the contractual term which is in accordance with the simplified method. The expected term for share-based compensation granted to nonemployees is the contractual life. The risk-free rate is based on the United States Treasury yield curve during the expected life of the option. The following table summarizes activity in the Company’s stock option plans for the three months ended March 31, 2019:
Outstanding Option Shares
Weighted- Average Exercise Price
Balance as of January 1, 2019
7,763,464
$
5.00
Granted
550,418
13.80
Exercised
(145,975
)
0.73
Forfeited/canceled
(279,912
)
9.80
Balance as of March 31, 2019
7,887,995
5.53
The intrinsic value of options exercised was $71,143 and $1,857,235 during the three months ended March 31, 2018 and 2019, respectively. There was approximately $23.2 million of total unrecognized compensation cost related to unvested stock options as of March 31, 2019, which is expected </t>
  </si>
  <si>
    <t>Commitments and Contingencies</t>
  </si>
  <si>
    <t>Commitments And Contingencies Disclosure [Abstract]</t>
  </si>
  <si>
    <t>COMMITMENTS AND CONTINGENCIES</t>
  </si>
  <si>
    <t>NOTE 5 :
COMMITMENTS AND CONTINGENCIES Litigation The Company is not subject to any material legal proceedings. Leases The Company leases office and laboratory space under long-term operating leases. All the leases provide tenant improvement allowances and rent abatements as incentives for the Company to either enter into the initial lease agreement or expand within an existing premises already under lease. The Company leases office and laboratory space at 302 East Pettigrew Street, Durham, North Carolina, which is the Company’s corporate headquarters. The property is leased through July 2024 with the option to extend. The Company leases laboratory and office space at 5 Laboratory Drive, Research Triangle Park, North Carolina. The property is leased through April 2026 with the option to extend. The Company leases laboratory space at 20 TW Alexander Drive, Research Triangle Park, North Carolina. The property is leased through August 2026 with the option to extend. The following is a schedule of future minimum lease payments for all leases as of March 31, 2019 (in thousands):
Operating Leases
Remainder of 2019
$
1,754
2020
2,690
2021
2,635
2022
2,718
2023
2,795
2024 and beyond
3,742
Supply Agreements The Company enters into contracts in the normal course of business with contract manufacturing organizations (“CMOs”) for the manufacture of clinical trial materials. These agreements provide for termination at the request of either party with less than one-year notice and are, therefore, cancelable contracts and, if canceled, are not anticipated to have a material effect on the condensed</t>
  </si>
  <si>
    <t>Convertible Notes Payable (2019 Notes)</t>
  </si>
  <si>
    <t>Debt Disclosure [Abstract]</t>
  </si>
  <si>
    <t>NOTE 6 :
CONVERTIBLE NOTES PAYABLE (2019 NOTES) In March 2019, the Company entered into a note purchase agreement pursuant to which it sold and issued an aggregate of $39.6 million of convertible promissory notes (the “2019 Notes”) in a private placement transaction. The 2019 Notes accrue interest at a rate of 6% per annum. The 2019 Notes were settled in 2,921,461 shares of common stock in connection with the closing of the Company’s IPO (see Note 1) at a settlement price equal to 85% of the IPO price per share. On issuance, the Company elected to account for the 2019 Notes at fair value with any changes in fair value being recognized through the condensed consolidated statements of operations until the 2019 Notes are settled. The fair value of the 2019 Notes was determined to be $39.6 million on issuance and $52.5 million as of March 31, 2019. For the three-months ended March 31, 2019, the Company recognized $12.7 million as changes in fair value and $0.2 million of interest expense.</t>
  </si>
  <si>
    <t>Net Loss Per Share</t>
  </si>
  <si>
    <t>Earnings Per Share [Abstract]</t>
  </si>
  <si>
    <t>NET LOSS PER SHARE</t>
  </si>
  <si>
    <t xml:space="preserve">NOTE 7 :
net loss per share Net Loss Per Share Basic and diluted net loss per share attributable to common stockholders was calculated as follows (in thousands, except share and per share amounts):
Three Months Ended March 31,
2018
2019
Numerator:
Net loss attributable to common stockholders
$
(9,012
)
$
(31,783
)
Denominator:
Weighted average shares of common stock outstanding — basic and diluted
15,704,551
15,967,036
Net loss per share attributable to common stockholders— basic and diluted
$
(0.57
)
$
(1.99
) </t>
  </si>
  <si>
    <t>Income Taxes</t>
  </si>
  <si>
    <t>Income Tax Disclosure [Abstract]</t>
  </si>
  <si>
    <t>INCOME TAXES</t>
  </si>
  <si>
    <t>NOTE 8 :
Income Taxes The Company estimates an annual effective tax rate of 0% for the year ending December 31, 2019 and has not recorded an income tax benefit for the three months ended March 31, 2019 and 2018 since it determined that a full valuation allowance is required against the Company’s deferred tax assets. Due to the Company's cumulative loss position, there is not enough evidence at this time to support that the Company will generate future income of a sufficient amount and nature to utilize the benefits of its net deferred tax assets. The deferred tax assets have been reduced by a full valuation allowance. The Company reflects in the condensed consolidated financial statements the benefit of positions taken in a previously filed tax return or expected to be taken in a future tax return only if it is considered “more-likely-than-not” that the position taken will be sustained by the appropriate taxing authority. As of March 31, 2019, the Company had no unrecognized income tax benefits. The Company records interest and penalties relating to uncertain income tax positions as a component of income tax expense in the accompanying condensed consolidated statements of operations. As March 31, 2019, the Company had no such accruals.</t>
  </si>
  <si>
    <t>Fair Value Measurement</t>
  </si>
  <si>
    <t>Fair Value Assets And Liabilities Measured On Recurring And Nonrecurring Basis [Abstract]</t>
  </si>
  <si>
    <t>FAIR VALUE MEASUREMENTS</t>
  </si>
  <si>
    <t>NOTE 9 :
FAIR VALUE MEASUREMENTS The carrying amounts of the Company’s financial instruments, including accounts receivable, accounts payable, and accrued expenses and other current liabilities, approximate their respective fair values due to their short-term nature. The Company uses a three-tier fair value hierarchy to classify and disclose all assets and liabilities measured at fair value on a recurring basis and to minimize the use of unobservable inputs when determining their fair value. The three tiers are defined as follows: Level 1—Observable inputs based on unadjusted quoted prices in active markets for identical assets or liabilities Level 2—Inputs, other than quoted prices in active markets, that are observable either directly or indirectly Level 3—Unobservable inputs for which there is little or no market date, which require the Company to develop its own assumptions The Company classifies investments in money market funds within Level 1 as the prices are available from quoted prices in active markets. Investments in repurchase agreements are classified within Level 2 as these instruments are valued using observable market inputs including reported trades, broker/dealer quotes, bids and/or offers. As of March 31, 2019 and December 31, 2018, the Company held cash equivalents which are composed of money market funds and repurchase agreements that were purchased through repurchase intermediary banks and collateralized by deposits in the form of government securities and obligations. The following represents assets measured at fair value on a recurring basis by the Company (in thousands):
December 31, 2018
Fair Value
Level 1
Level 2
Level 3
Assets:
Money market funds
$
781
$
781
$
—
$
—
Repurchase agreements
94,500
—
94,500
—
$
95,281
$
781
$
94,500
$
—
March 31, 2019
Fair Value
Level 1
Level 2
Level 3
Assets:
Money market funds
$
881
$
881
$
—
$
—
Repurchase agreements
109,000
—
109,000
—
$
109,881
$
881
$
109,000
$
—</t>
  </si>
  <si>
    <t>Collaboration and License Agreements</t>
  </si>
  <si>
    <t>COLLABORATION AND LICENSE AGREEMENTS</t>
  </si>
  <si>
    <t xml:space="preserve">NOTE 10 :
COLLABORATION AND LICENSE AGREEMENTS Development and Commercial License Agreement with Servier On February 24, 2016, the Company entered into a development and commercial license agreement, as subsequently amended, with Baxalta (now Shire), which was assigned to Servier in connection with its acquisition of Shire’s oncology business in August 2018. This agreement establishes a collaboration between the Company and Servier to develop allogeneic chimeric antigen receptor T (“CAR T”) cell therapies for up to six unique antigen targets selected by Servier. Servier selected one target at the agreement’s inception, and Servier is entitled to select the remaining five targets over the first four years of the agreement. Servier is required to make a milestone payment to the Company upon achievement of an early-stage pre- investigational new drug application (“IND”) development milestone event completed for each of the remaining five targets selected, if any. The Company granted Servier a development license and will perform early-stage R&amp;D on the selected targets and develop the resulting therapeutic product candidates through Phase 1 clinical trials and manufacture clinical trial material for use in Phase 2 clinical trials. Also, the Company and Servier have formed a joint steering committee (“JSC”) to provide high-level oversight and decision making regarding the activities covered under the agreement. The Company received an upfront payment of $105.0 million under the agreement. At the Phase 2 readiness stage for any product candidate, Servier may exercise a commercial option, subject to payment of commercial option exercise fees, to proceed with development and commercialization of the product candidate and perform late-stage R&amp;D, including Phase 2 and Phase 3 clinical trials and obtaining regulatory approvals. The Company has the ability to receive total payments, in the aggregate across all six targets that may be selected by Servier, of up to approximately $1.6 billion, including the upfront payment of $105.0 million and up to $1.5 billion in milestone payments, consisting of up to $401.3 million in development milestone payments and up to $1.1 billion in commercial milestone payments. The Company is also entitled to receive tiered royalties ranging from the mid-single digit percentages to the sub-teen percentages on worldwide net sales of any products developed, subject to customary potential reductions. The Company also has the right to opt in and participate in the development and commercialization of any products resulting from the collaboration through a 50/50 codevelopment and co-promotion option in the United States. This will require the Company to pay a codevelopment and co-promotion option fee on each licensed product for which the Company elects to participate. This option is exercisable at the Phase 2 readiness stage and only after Servier exercises its commercial option. The Company assessed this arrangement in accordance with ASC 606 and concluded that the promises in the agreement represent transactions with a customer. The Company has determined that the promises associated with the research and development activities for each of the six targets are not distinct because they are all based on the ARCUS proprietary genome editing platform. The Company has concluded that the agreement with Servier contains the following promises: (i) a development license; (ii) performance of early-stage R&amp;D services, (iii) the manufacture of clinical trial material for use in Phase 2 clinical trials, and (iv) JSC participation. The Company determined that the license, manufacture of clinical trial material, and R&amp;D services were not distinct from each other, as the license, pre-clinical and clinical supply, and R&amp;D services are highly interdependent upon one another. Participation on the JSC to oversee the research and development activities are combined into the single performance obligation as these activities are highly interdependent with the other R&amp;D services. As such, the Company determined that these promises should be combined into a single performance obligation. Under the agreement with Servier, in order to evaluate the appropriate transaction price, the Company determined that the upfront amount of $105.0 million constituted the entire consideration to be included in the transaction price as of the outset of the arrangement. As such, this amount was allocated to the single performance obligation. The commercial option exercise fees that may be received are excluded from the transaction price until each customer option is exercised as it was determined that the options are not material rights. The potential development milestone payments that the Company is eligible to receive prior to the exercise of the options as well as commercial milestones, were excluded from the transaction price, as all milestone amounts were fully constrained based on the probability of achievement, since the milestones relate to successful achievement of certain developmental goals, which might not be achieved. None of the future royalty payments were included in the transaction price, as the potential payments represent sales-based consideration. The Company will reevaluate the transaction price, including all constrained amounts, at the end of each reporting period and as uncertain events are resolved or other changes in circumstances occur, and, if necessary, adjust its estimate of the transaction price. The Company recognizes revenue from the upfront payment of $105.0 million based on an input method in the form of research effort relative to expected research effort at the completion of the performance obligation, which is based on the relative costs and timelines of the related to the R&amp;D activities incurred and expected to be incurred in the future to satisfy the performance obligation. This period is estimated to be approximately 7 years. The transfer of control occurs over this time period and, in management’s judgment, is the best measure of progress towards satisfying the performance obligation. The estimated period of performance and project cost is reviewed quarterly and adjusted, as needed, to reflect the Company’s current assumptions regarding the timing of its deliverables. During the three months ended March 31, 2018 and 2019, the Company recognized revenue under the agreement with Servier of approximately $1.4 million and $1.5 million, respectively. Deferred revenue related to the agreement with Servier amounted to $92.9 million and $86.7 million as of March 31, 2018 and 2019, respectively, of which $5.8 million and $5.0 million, respectively is included in current liabilities. No development or sales-based milestone payments were received during the three months ended March 31, 2018 and 2019. Collaboration and License Agreement with Gilead On September 10, 2018, the Company and Gilead Sciences, Inc. (“Gilead”) entered into a collaboration and license agreement to develop genome editing tools to target viral DNA associated with Hepatitis B. Pursuant to the terms of the agreement, Gilead will receive an exclusive license to exploit the resulting synthetic nucleases and products that use them to treat Hepatitis B in humans (“development license”), and the Company is entitled to receive up to $40.0 million in research funding for early-stage R&amp;D services, paid in semi-annual increments, over an initial three year term and development and commercial milestone payments of up to an aggregate of $445.0 million, consisting of up to $105.0 million in development milestone payments and up to $340.0 million in commercial milestone payments. The Company is also entitled to receive tiered royalties ranging from the high single digit percentages to the mid-teen percentages on worldwide net sales of the products developed through the term of the agreement, subject to customary potential reductions. Gilead is responsible for obtaining regulatory approvals and, upon completion of the collaboration, will assume sole responsibility for the development and commercialization of such gene editing therapies and products. The Company will provide technology transfer of its development know-how prior to Gilead assuming responsibility. Also, the Company and Gilead will negotiate a separate supply agreement for the Company to manufacture specifically identified products for Gilead to use in clinical trials at price based on the Company’s costs. The Company and Gilead have formed a joint steering committee (“JSC”) and a joint research and development committee (“JRDC”) that collectively will provide oversight, decision making and implementation guidance regarding the collaboration activities covered under the agreement. The Company assessed this arrangement in accordance with ASC 606 and concluded that the promises in the agreement represent transactions with a customer. The Company has concluded that the agreement with Gilead contains the following promises: (i) a development license; (ii) performance of early-stage R&amp;D services, including technology transfer services, iii) JSC and JRDC participation, and (iv) regulatory responsibilities related to non-clinical and chemistry, manufacturing and control (“CMC”) reports. The Company determined that the license and R&amp;D services were not distinct from each other, as the license and R&amp;D services are highly interdependent upon one another. Participation on the JRC and JRDC to oversee the research and development activities are combined into the single performance obligation as these activities are highly interdependent with the other R&amp;D services. The regulatory responsibilities related to non-clinical and CMC filings do not represent separate performance obligations based on their dependence on the research and development efforts. As such, the Company determined that these promises should be combined into a single performance obligation. Under the agreement with Gilead, in order to evaluate the appropriate transaction price, the Company determined that the $40.0 million research funding for early-stage R&amp;D services, paid in semi-annual increments over an initial three-year term, constituted the entire consideration to be included in the transaction price as of the outset of the arrangement. As such, this amount was allocated to the single performance obligation. The potential development and commercial milestone payments that the Company is eligible to receive were excluded from the transaction price, as all milestone amounts were fully constrained based on the probability of achievement, since the milestones relate to successful achievement of certain developmental goals, which might not be achieved. None of the future royalty payments were included in the transaction price, as the potential payments represent sales-based consideration. The Company will reevaluate the transaction price at the end of each reporting period and as uncertain events are resolved or other changes in circumstances occur, and, if necessary, adjust its estimate of the transaction price. Revenue associated with the combined performance obligation is being recognized as revenue on a straight-line basis as the R&amp;D services are provided over the initial three-year term. The transfer of control occurs over this time period and, in management’s judgment, is the best measure of progress towards satisfying the performance obligation. During the three months ended March 31, 2019, the Company recognized revenue under the agreement with Gilead of approximately $3.3 million. Deferred revenue related to the agreement with Gilead amounted to $4.5 million as of March 31, 2019, of which $4.5 million is included in current liabilities. No development or sales-based milestone payments were received during the three months ended March 31, 2019. </t>
  </si>
  <si>
    <t>Segment Reporting</t>
  </si>
  <si>
    <t>Segment Reporting [Abstract]</t>
  </si>
  <si>
    <t>SEGMENT REPORTING</t>
  </si>
  <si>
    <t>NOTE 1 1 :
SEGMENT REPORTING The Company has developed a genome editing platform and performed related research for human therapeutic and agricultural applications. The Company’s Chief Operating Decision Maker (“CODM”) evaluates the Company’s financial performance based on two reportable segments: Therapeutics and Food. The Therapeutics segment is focused on the development of products in the field of immuno-oncology and of novel products outside immuno-oncology to treat human diseases. The Food segment is focused on applying ARCUS to develop food and nutrition products through collaboration agreements with consumer-facing companies. The CODM reviews segment performance and allocates resources based upon segment revenue and segment operating loss of the Therapeutics and Food reportable segments. Segment operating loss is derived by deducting operational cash expenditures, net, from GAAP revenue. Operational cash expenditures are cash disbursements made that are directly attributable to the reportable segment (including directly attributable research and development and property, equipment, and software expenditures). For the three months ended March 31, 2018, the Company allocated centralized research and development expenditures for early stage research, nuclease development and the purchase of general laboratory supplies to the Therapeutics and Food segments based on headcount. In January 2019, the Food segment moved into a new leased facility at Research Triangle Park, North Carolina. The Company has determined that the Food segment is no longer deriving benefit from the Company’s centralized research and development expenditures, thus all these expenditures are allocated to the Therapeutics segment for the three months ended March 31, 2019. The reportable segment and centralized research and development operational cash expenditures include cash disbursements for compensation, lab supplies, purchases of property, equipment, and software and procuring services from contract research organizations (“CROs”), CMOs, and research organizations. Certain cost items are not allocated to the Company’s reportable segments. These cost items primarily consist of compensation and general operational expenses associated with the Company’s executive, business development, finance, operations, human resources and legal functions. The Company does not allocate non-cash income statement amounts to its reportable segments, such as share based compensation, depreciation and amortization, intangible asset impairment charges, non-cash interest expense and losses on the disposal of assets. When reconciling segment operating loss to consolidated loss from operations, the Company makes an adjustment to convert the cash expenditures to the accrual basis to reflect GAAP. All segment revenue is earned in the United States and there are no intersegment revenues. Additionally, the Company reports assets on a consolidated basis and does not allocate assets to its reportable segments for purposes of assessing segment performance or allocating resources. Presented below is the financial information with respect to the Company’s reportable segments (in thousands):
Three months ended March 31,
2018
2019
Revenue:
Therapeutics
$
1,447
$
4,819
Food
81
643
Total segment revenue
1,528
5,462
Segment operational cash expenditures:
Therapeutics
$
9,250
$
12,910
Food
1,059
2,107
Total segment operational cash expenditures
10,309
15,017
Allocation of centralized research and development operational cash expenditures:
Therapeutics
$
2,037
$
3,753
Food
417
—
Total allocation of centralized research and development operational cash expenditures
2,454
3,753
Segment operating loss:
Therapeutics
$
(9,840
)
$
(11,844
)
Food
(1,396
)
(1,464
)
Total segment operating loss
(11,236
)
(13,308
)
Adjustments to reconcile segment operating loss to consolidated loss from operations:
Corporate general and administrative cash expenditures
$
(2,559
)
$
(7,022
)
Interest income received
(223
)
(601
)
Depreciation and amortization
(458
)
(939
)
Share-based compensation
(150
)
(1,549
)
Loss on disposal of assets
(6
)
—
Changes in prepaids, accounts payable and accrued expenses
5,397
3,925
Total consolidated loss from operations
$
(9,235
)
$
(19,494
)</t>
  </si>
  <si>
    <t>Subsequent Events</t>
  </si>
  <si>
    <t>Subsequent Events [Abstract]</t>
  </si>
  <si>
    <t>SUBSEQUENT EVENTS</t>
  </si>
  <si>
    <t xml:space="preserve">NOTE 1 2 :
SUBSEQUENT EVENTS Initial Public Offering On April 1, 2019, the Company closed its IPO with the sale of 9,085,000 shares of common stock, including shares issued upon the exercise in full of the underwriters’ over-allotment option, at a public offering price of $16.00 per share, resulting in net proceeds of approximately $130.9 million, after deducting underwriting discounts and commissions of approximately $10.2 million and offering expenses of approximately $4.3 million detailed in Note 1. </t>
  </si>
  <si>
    <t>Description of Business and Summary of Significant Accounting Policies (Policies)</t>
  </si>
  <si>
    <t>Revenue Recognition for Contracts with Customers</t>
  </si>
  <si>
    <t>Revenue Recognition for Contracts with Customers The Company’s revenues are generated primarily through collaborative research, license, development and commercialization agreements. Effective January 1, 2019, the Company adopted Accounting Standards Update (“ASU”) No. 2014-09, Revenue (ASC 606): Revenue from Contracts with Customers Revenue Recogni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We assess if these options provide a material right to the customer and if so, they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recognized as revenue, but not yet received or invoiced are generally recognized as contract assets in the Other Current Assets line item in the Condensed Consolidated Balance Sheets.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y are within the scope of ASC 808, Collaborative Arrangements For a complete discussion of accounting for collaboration revenues, see Note 10, “Collaboration and license agreements”.</t>
  </si>
  <si>
    <t>Recent Accounting Pronouncements</t>
  </si>
  <si>
    <t>Recent Accounting Pronouncements In May 2014, the Financial Accounting Standards Board, or FASB, issued ASU No. 2014-09, Revenue (ASC 606): Revenue from Contracts with Customers Revenue Recognition As a result of adopting ASC 606, the Company recorded a $1.0 million transition adjustment to the opening balance of accumulated deficit in the first quarter of 2019 primarily as a result of the treatment of the up-front consideration received from the Company’s collaboration agreements under superseded prior revenue recognition guidance. A summary of the amount by which each financial statement line item was affected by the impact of the cumulative adjustment is set forth in the table below:
Impact of ASC 606 Adoption on Condensed Consolidated Balance Sheet as of January 1, 2019
(in thousands)
As reported under ASC 606
Adjustments
Balances without adoption of ASC 606
Deferred revenue, current portion
$
8,029
$
407
$
8,436
Deferred revenue, net of current portion
82,217
590
82,807
Accumulated deficit
(84,190
)
(997
)
(85,187
) A summary of the amount by which each financial statement line item was affected in the current reporting period by ASC 606 as compared with the guidance that was in effect prior to adoption is set forth in the tables below:
Impact of ASC 606 Adoption on Condensed Consolidated Balance Sheet as of March 31, 2019
(in thousands)
As reported under ASC 606
Adjustments
Balances without adoption of ASC 606
Other current assets
$
6,025
$
(58
)
$
5,967
Deferred revenue, current portion
9,471
1,608
11,079
Deferred revenue, net of current portion
81,722
(42
)
81,680
Accumulated deficit
(115,973
)
(1,624
)
(117,597
)
Impact of ASC 606 Adoption on Condensed Consolidated Statement of Operations for the Three Months Ended March 31, 2019
(in thousands, except per share data)
As reported under ASC 606
Adjustments
Balances without adoption of ASC 606
Revenue
$
5,462
$
(627
)
$
4,835
Net loss
(31,783
)
(627
)
(32,410
)
Net loss per share - basic and diluted
(1.99
)
(2.03
)
Impact of ASC 606 Adoption on Condensed Consolidated Statement of Cash Flows for the Three Months Ended March 31, 2019
(in thousands)
As reported under ASC 606
Adjustments
Balances without adoption of ASC 606
Net loss
$
(31,783
)
$
(627
)
$
(32,410
)
Prepaid expenses
613
58
671
Deferred revenue
947
569
1,516
During the quarter ended March 31, 2019, the Company recorded $4.0 million in revenue that was included in the deferred revenue balance as of December 31, 2018. The most significant change to the Company’s revenue recognition as a result of the adoption of ASC 606 relates to the accounting for certain option fees and milestone payments in determining the transaction price (step (iii)), and the revenue recognition pattern (step (v)) related to the Company’s development and commercial license agreement with Laboratoires Servier (“Servier”) (see Note 10). Under prior revenue recognition guidance, the option fees payable by the Company to exercise the 50/50 co-development and co-promotion option was accounted for as a reduction in the arrangement consideration, and certain development milestones that may be earned for early-stage pre-IND development milestones were included in the arrangement consideration as the early-stage pre-IND development milestones were deemed to be non-substantive. Under ASC 606, the option fees were not accounted for as a reduction in the transaction price as the option fees are contingent upon Servier’s exercise of its commercial (customer) options on licensed product candidates, and the milestone payments were excluded from the transaction price based on the assessment of the most likely amount and application of the variable consideration constraint, since the milestones relate to successful achievement of certain developmental goals, which might not be achieved. In addition, under prior revenue recognition guidance, the Company recognized revenue for the combined unit of accounting on a straight‑line basis over the period the Company expected to complete its obligations. Under ASC 606, the Company recognizes revenue based on the proportional performance of the services related to the performance obligation expected. For further discussion of the adoption of ASC 606 see Note 10, “Collaboration and license agreements.” Collaborative Arrangements (Topic 808)—Clarifying the Interaction between Topic 808 and ASC 606 In February 2016, the FASB issued ASU No. 2016-02, Leases (Topic 842) Leases, Targeted Improvements to ASC 842, Leases , Leases The Company is currently evaluating the potential impact ASU 2016-02 may have on its financial position, results of operations, and related footnotes. The Company expects it will elect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expects it will make an accounting policy election to keep leases with an initial term of 12 months or less off of its balance sheet. The Company’s assessment will include, but is not limited to, evaluating the impact that this standard has on the lease of its corporate headquarters in Durham, North Carolina as well as laboratory, manufacturing and office space in Research Triangle Park, North Carolina.</t>
  </si>
  <si>
    <t>Description of Business and Summary of Significant Accounting Policies (Tables)</t>
  </si>
  <si>
    <t>Summary of Impact of Adopting Topic 606 on Condensed Financial Statements</t>
  </si>
  <si>
    <t>A summary of the amount by which each financial statement line item was affected by the impact of the cumulative adjustment is set forth in the table below:
Impact of ASC 606 Adoption on Condensed Consolidated Balance Sheet as of January 1, 2019
(in thousands)
As reported under ASC 606
Adjustments
Balances without adoption of ASC 606
Deferred revenue, current portion
$
8,029
$
407
$
8,436
Deferred revenue, net of current portion
82,217
590
82,807
Accumulated deficit
(84,190
)
(997
)
(85,187
) A summary of the amount by which each financial statement line item was affected in the current reporting period by ASC 606 as compared with the guidance that was in effect prior to adoption is set forth in the tables below:
Impact of ASC 606 Adoption on Condensed Consolidated Balance Sheet as of March 31, 2019
(in thousands)
As reported under ASC 606
Adjustments
Balances without adoption of ASC 606
Other current assets
$
6,025
$
(58
)
$
5,967
Deferred revenue, current portion
9,471
1,608
11,079
Deferred revenue, net of current portion
81,722
(42
)
81,680
Accumulated deficit
(115,973
)
(1,624
)
(117,597
)
Impact of ASC 606 Adoption on Condensed Consolidated Statement of Operations for the Three Months Ended March 31, 2019
(in thousands, except per share data)
As reported under ASC 606
Adjustments
Balances without adoption of ASC 606
Revenue
$
5,462
$
(627
)
$
4,835
Net loss
(31,783
)
(627
)
(32,410
)
Net loss per share - basic and diluted
(1.99
)
(2.03
)
Impact of ASC 606 Adoption on Condensed Consolidated Statement of Cash Flows for the Three Months Ended March 31, 2019
(in thousands)
As reported under ASC 606
Adjustments
Balances without adoption of ASC 606
Net loss
$
(31,783
)
$
(627
)
$
(32,410
)
Prepaid expenses
613
58
671
Deferred revenue
947
569
1,516</t>
  </si>
  <si>
    <t>Accrued Expenses And Other Current Liabilities (Tables)</t>
  </si>
  <si>
    <t>Schedule of Accrued Expenses and Other Current Liabilities</t>
  </si>
  <si>
    <t>Accrued expenses and other current liabilities consisted of the following (in thousands):
December 31, 2018
March 31, 2019
Accrued compensation
$
965
$
728
Accrued clinical and research and development expenses
1,569
943
Accrued property, equipment and software purchases
219
1,259
Accrued deferred offering costs
193
800
Deferred rent
198
380
Accrued legal fees
107
55
Other
170
251
Total accrued expenses and other current liabilities
$
3,421
$
4,416</t>
  </si>
  <si>
    <t>Stock Options (Tables)</t>
  </si>
  <si>
    <t>Schedule of Stock-Based Compensation Expense</t>
  </si>
  <si>
    <t>Share-based compensation expense related to stock options is included in the following line items in the condensed
Three months ended March 31,
2018
2019
Research and development
$
101
$
1,006
General and administrative
49
543
$
150
$
1,549</t>
  </si>
  <si>
    <t>Schedule of Stock Options Valuation Assumptions Using a Black-Scholes Option Pricing Model</t>
  </si>
  <si>
    <t>The Company did not grant any stock options for the three months ended March 31, 2018. The fair value of each stock option grant is estimated using a Black-Scholes option-pricing model on the date of grant as follows:
Three months ended March 31, 2019
Estimated dividend yield
0.00
%
Weighted-average expected stock price volatility
68.00
%
Weighted-average risk-free interest rate
2.50
%
Expected life of options (in years)
6.04
Weighted-average fair value per option
$
8.65</t>
  </si>
  <si>
    <t>Summary of Activity of Option Plans</t>
  </si>
  <si>
    <t>The following table summarizes activity in the Company’s stock option plans for the three months ended March 31, 2019:
Outstanding Option Shares
Weighted- Average Exercise Price
Balance as of January 1, 2019
7,763,464
$
5.00
Granted
550,418
13.80
Exercised
(145,975
)
0.73
Forfeited/canceled
(279,912
)
9.80
Balance as of March 31, 2019
7,887,995
5.53</t>
  </si>
  <si>
    <t>Commitments and Contingencies (Tables)</t>
  </si>
  <si>
    <t>Schedule of Future Minimum Lease Payments</t>
  </si>
  <si>
    <t>The following is a schedule of future minimum lease payments for all leases as of March 31, 2019 (in thousands):
Operating Leases
Remainder of 2019
$
1,754
2020
2,690
2021
2,635
2022
2,718
2023
2,795
2024 and beyond
3,742</t>
  </si>
  <si>
    <t>Net Loss Per Share (Tables)</t>
  </si>
  <si>
    <t>Schedule of Basic and Diluted Net Loss Per Share Attributable to Common Stockholders</t>
  </si>
  <si>
    <t>Basic and diluted net loss per share attributable to common stockholders was calculated as follows (in thousands, except share and per share amounts):
Three Months Ended March 31,
2018
2019
Numerator:
Net loss attributable to common stockholders
$
(9,012
)
$
(31,783
)
Denominator:
Weighted average shares of common stock outstanding — basic and diluted
15,704,551
15,967,036
Net loss per share attributable to common stockholders— basic and diluted
$
(0.57
)
$
(1.99
)</t>
  </si>
  <si>
    <t>Fair Value Measurement (Tables)</t>
  </si>
  <si>
    <t>Schedule of Assets Measured at Fair Value on Recurring Basis</t>
  </si>
  <si>
    <t>The following represents assets measured at fair value on a recurring basis by the Company (in thousands):
December 31, 2018
Fair Value
Level 1
Level 2
Level 3
Assets:
Money market funds
$
781
$
781
$
—
$
—
Repurchase agreements
94,500
—
94,500
—
$
95,281
$
781
$
94,500
$
—
March 31, 2019
Fair Value
Level 1
Level 2
Level 3
Assets:
Money market funds
$
881
$
881
$
—
$
—
Repurchase agreements
109,000
—
109,000
—
$
109,881
$
881
$
109,000
$
—</t>
  </si>
  <si>
    <t>Segment Reporting (Tables)</t>
  </si>
  <si>
    <t>Financial Information with Respect to Company’s Reportable Segments</t>
  </si>
  <si>
    <t>Presented below is the financial information with respect to the Company’s reportable segments (in thousands):
Three months ended March 31,
2018
2019
Revenue:
Therapeutics
$
1,447
$
4,819
Food
81
643
Total segment revenue
1,528
5,462
Segment operational cash expenditures:
Therapeutics
$
9,250
$
12,910
Food
1,059
2,107
Total segment operational cash expenditures
10,309
15,017
Allocation of centralized research and development operational cash expenditures:
Therapeutics
$
2,037
$
3,753
Food
417
—
Total allocation of centralized research and development operational cash expenditures
2,454
3,753
Segment operating loss:
Therapeutics
$
(9,840
)
$
(11,844
)
Food
(1,396
)
(1,464
)
Total segment operating loss
(11,236
)
(13,308
)
Adjustments to reconcile segment operating loss to consolidated loss from operations:
Corporate general and administrative cash expenditures
$
(2,559
)
$
(7,022
)
Interest income received
(223
)
(601
)
Depreciation and amortization
(458
)
(939
)
Share-based compensation
(150
)
(1,549
)
Loss on disposal of assets
(6
)
—
Changes in prepaids, accounts payable and accrued expenses
5,397
3,925
Total consolidated loss from operations
$
(9,235
)
$
(19,494
)</t>
  </si>
  <si>
    <t>Description of Business and Summary of Significant Accounting Policies - Additional Information (Details) - USD ($) $ / shares in Units, $ in Thousands</t>
  </si>
  <si>
    <t>Apr. 01, 2019</t>
  </si>
  <si>
    <t>Mar. 15, 2019</t>
  </si>
  <si>
    <t>Jan. 01, 2019</t>
  </si>
  <si>
    <t>Description Of Business And Summary Of Significant Accounting Policies [Line Items]</t>
  </si>
  <si>
    <t>Date of incorporation</t>
  </si>
  <si>
    <t>Jan. 26,
		2006</t>
  </si>
  <si>
    <t>Offering expense</t>
  </si>
  <si>
    <t>Stockholders' equity, reverse stock split</t>
  </si>
  <si>
    <t>1-for-2.134686</t>
  </si>
  <si>
    <t>Revenue recorded included in deferred revenue</t>
  </si>
  <si>
    <t>ASU 2014-09 | Adjustments</t>
  </si>
  <si>
    <t>Initial Public Offering ("IPO") | Subsequent Event | Common Stock</t>
  </si>
  <si>
    <t>Shares issued and sold</t>
  </si>
  <si>
    <t>Shares issued and sold, public offering price</t>
  </si>
  <si>
    <t>Gross proceeds from issuance of common stock</t>
  </si>
  <si>
    <t>Underwriting discount and commission</t>
  </si>
  <si>
    <t>Precision PlantSciences, Inc.</t>
  </si>
  <si>
    <t>Jan. 4,
		2012</t>
  </si>
  <si>
    <t>Percentage owned in subsidiary</t>
  </si>
  <si>
    <t>100.00%</t>
  </si>
  <si>
    <t>Description of Business and Summary of Significant Accounting Policies - Summary of Impact of Adopting Topic 606 on Condensed Financial Statements - Condensed Consolidated Balance Sheet (Details) - USD ($) $ in Thousands</t>
  </si>
  <si>
    <t>Revenue Initial Application Period Cumulative Effect Transition [Line Items]</t>
  </si>
  <si>
    <t>ASU 2014-09 | Balances without adoption of ASC 606</t>
  </si>
  <si>
    <t>Description of Business and Summary of Significant Accounting Policies - Summary of Impact of Adopting Topic 606 on Condensed Financial Statements - Condensed Consolidated Statement of Operations (Details) - USD ($) $ / shares in Units, $ in Thousands</t>
  </si>
  <si>
    <t>Description of Business and Summary of Significant Accounting Policies - Summary of Impact of Adopting Topic 606 on Condensed Financial Statements - Condensed Consolidated Statement of of Cash Flows (Details) - USD ($) $ in Thousands</t>
  </si>
  <si>
    <t>Accrued Expenses and Other Current Liabilities - Schedule of Accrued Expenses and Other Current Liabilities (Details) - USD ($) $ in Thousands</t>
  </si>
  <si>
    <t>Accrued compensation</t>
  </si>
  <si>
    <t>Accrued clinical and research and development expenses</t>
  </si>
  <si>
    <t>Accrued property, equipment and software purchases</t>
  </si>
  <si>
    <t>Accrued deferred offering costs</t>
  </si>
  <si>
    <t>Deferred rent</t>
  </si>
  <si>
    <t>Accrued legal fees</t>
  </si>
  <si>
    <t>Other</t>
  </si>
  <si>
    <t>Total accrued expenses and other current liabilities</t>
  </si>
  <si>
    <t>Stockholders' Equity - Additional Information (Details) - Subsequent Event - Initial Public Offering ("IPO") - Common Stock</t>
  </si>
  <si>
    <t>Apr. 01, 2019shares</t>
  </si>
  <si>
    <t>Stockholders’ Equity [Line Items]</t>
  </si>
  <si>
    <t>Number of convertible preferred stock converted into common stock</t>
  </si>
  <si>
    <t>Debt securities converted into common stock</t>
  </si>
  <si>
    <t>Stock Options - Additional Information (Details) - USD ($) $ in Thousands</t>
  </si>
  <si>
    <t>Mar. 12, 2019</t>
  </si>
  <si>
    <t>May 31, 2018</t>
  </si>
  <si>
    <t>Dec. 31, 2016</t>
  </si>
  <si>
    <t>Apr. 30, 2015</t>
  </si>
  <si>
    <t>Share Based Compensation Arrangement By Share Based Payment Award [Line Items]</t>
  </si>
  <si>
    <t>Options outstanding</t>
  </si>
  <si>
    <t>Stock options granted</t>
  </si>
  <si>
    <t>Unrecognized compensation cost</t>
  </si>
  <si>
    <t>Weighted-average period for recognition of compensation cost</t>
  </si>
  <si>
    <t>3 years 3 months 29 days</t>
  </si>
  <si>
    <t>Intrinsic value of options exercised</t>
  </si>
  <si>
    <t>Employee</t>
  </si>
  <si>
    <t>Stock-based compensation</t>
  </si>
  <si>
    <t>Nonemployee | Maximum</t>
  </si>
  <si>
    <t>2006 Plan</t>
  </si>
  <si>
    <t>Remaining shares available to be granted</t>
  </si>
  <si>
    <t>2015 Plan</t>
  </si>
  <si>
    <t>Common stock reserved for issuance</t>
  </si>
  <si>
    <t>2019 Plan</t>
  </si>
  <si>
    <t>Allowed annual percentage increase in shares authorized as percentage of outstanding shares of common stock</t>
  </si>
  <si>
    <t>4.00%</t>
  </si>
  <si>
    <t>Maximum shares of common stock may be issued</t>
  </si>
  <si>
    <t>2019 ESPP</t>
  </si>
  <si>
    <t>1.00%</t>
  </si>
  <si>
    <t>Maximum shares allowed to be issued under ESPP</t>
  </si>
  <si>
    <t>Purchase of common stock through payroll deductions expressed in percentage of fair market value</t>
  </si>
  <si>
    <t>85.00%</t>
  </si>
  <si>
    <t>Stock Options - Schedule of Stock-Based Compensation Expense (Details) - Stock Option - USD ($) $ in Thousands</t>
  </si>
  <si>
    <t>Employee Service Share Based Compensation Allocation Of Recognized Period Costs [Line Items]</t>
  </si>
  <si>
    <t>Research and Development</t>
  </si>
  <si>
    <t>General and Administrative</t>
  </si>
  <si>
    <t>Stock Options - Schedule of Stock Options Valuation Assumptions Using a Black-Scholes Option Pricing Model (Details)</t>
  </si>
  <si>
    <t>Mar. 31, 2019$ / shares</t>
  </si>
  <si>
    <t>Estimated dividend yield</t>
  </si>
  <si>
    <t>0.00%</t>
  </si>
  <si>
    <t>Weighted-average expected stock price volatility</t>
  </si>
  <si>
    <t>68.00%</t>
  </si>
  <si>
    <t>Weighted-average risk-free interest rate</t>
  </si>
  <si>
    <t>2.50%</t>
  </si>
  <si>
    <t>Expected life of options (in years)</t>
  </si>
  <si>
    <t>6 years 15 days</t>
  </si>
  <si>
    <t>Weighted-average fair value per option</t>
  </si>
  <si>
    <t>Stock Options - Summary of Activity of Option Plans (Details) - $ / shares</t>
  </si>
  <si>
    <t>Outstanding Option Shares, Beginning Balance</t>
  </si>
  <si>
    <t>Option, Exercised</t>
  </si>
  <si>
    <t>Option, Forfeited/canceled</t>
  </si>
  <si>
    <t>Outstanding Option Shares, Ending Balance</t>
  </si>
  <si>
    <t>Weighted-Average Exercise Price Outstanding at Beginning Balance</t>
  </si>
  <si>
    <t>Weighted-Average Exercise Price, Granted</t>
  </si>
  <si>
    <t>Weighted-Average Exercise Price, Exercised</t>
  </si>
  <si>
    <t>Weighted-Average Exercise Price, Forfeited/canceled</t>
  </si>
  <si>
    <t>Weighted-Average Exercise Price Outstanding at Ending Balance</t>
  </si>
  <si>
    <t>Commitments and Contingencies - Schedule of Future Lease Payments (Details) $ in Thousands</t>
  </si>
  <si>
    <t>Mar. 31, 2019USD ($)</t>
  </si>
  <si>
    <t>Operating Leases Future Minimum Payments Due [Abstract]</t>
  </si>
  <si>
    <t>Remainder of 2019</t>
  </si>
  <si>
    <t>2020</t>
  </si>
  <si>
    <t>2021</t>
  </si>
  <si>
    <t>2022</t>
  </si>
  <si>
    <t>2023</t>
  </si>
  <si>
    <t>2024 and beyond</t>
  </si>
  <si>
    <t>Commitments and Contingencies - Additional Information (Details)</t>
  </si>
  <si>
    <t>Maximum</t>
  </si>
  <si>
    <t>Commitments And Contingencies [Line Items]</t>
  </si>
  <si>
    <t>Agreement termination notice period</t>
  </si>
  <si>
    <t>1 year</t>
  </si>
  <si>
    <t>Convertible Notes Payable (2019 Notes) - Additional Information (Details) - USD ($) $ in Thousands</t>
  </si>
  <si>
    <t>1 Months Ended</t>
  </si>
  <si>
    <t>Mar. 01, 2019</t>
  </si>
  <si>
    <t>Aggregate principal amount</t>
  </si>
  <si>
    <t>Notes accrue interest rate</t>
  </si>
  <si>
    <t>6.00%</t>
  </si>
  <si>
    <t>Settlement price equal on IPO price per Share</t>
  </si>
  <si>
    <t>Fair value of notes</t>
  </si>
  <si>
    <t>Convertible Notes Payable (2019 Notes) | Initial Public Offering ("IPO")</t>
  </si>
  <si>
    <t>Number of common stock settled in convertible notes</t>
  </si>
  <si>
    <t>Net Loss Per Share - Schedule of Basic and Diluted Net Loss Per Share Attributable to Common Stockholders (Details) - USD ($) $ / shares in Units, $ in Thousands</t>
  </si>
  <si>
    <t>Numerator:</t>
  </si>
  <si>
    <t>Net loss attributable to common stockholders</t>
  </si>
  <si>
    <t>Denominator:</t>
  </si>
  <si>
    <t>Weighted average shares of common stock outstanding — basic and diluted</t>
  </si>
  <si>
    <t>Net loss per share attributable to common stockholders— basic and diluted</t>
  </si>
  <si>
    <t>Income Taxes - Additional Information (Details) - USD ($)</t>
  </si>
  <si>
    <t>12 Months Ended</t>
  </si>
  <si>
    <t>Dec. 31, 2019</t>
  </si>
  <si>
    <t>Income Tax Disclosure [Line Items]</t>
  </si>
  <si>
    <t>Income tax benefit</t>
  </si>
  <si>
    <t>Unrecognized income tax benefits</t>
  </si>
  <si>
    <t>Unrecognized tax benefits, income tax penalties and interest accruals</t>
  </si>
  <si>
    <t>Scenario, Forecast</t>
  </si>
  <si>
    <t>Effective income tax rate</t>
  </si>
  <si>
    <t>Fair Value Measurements - Schedule of Assets Measured at Fair Value on Recurring Basis (Details) - Fair Value Measurements Recurring - USD ($) $ in Thousands</t>
  </si>
  <si>
    <t>Fair Value Assets And Liabilities Measured On Recurring And Nonrecurring Basis [Line Items]</t>
  </si>
  <si>
    <t>Assets</t>
  </si>
  <si>
    <t>Level 1</t>
  </si>
  <si>
    <t>Level 2</t>
  </si>
  <si>
    <t>Repurchase Agreements</t>
  </si>
  <si>
    <t>Repurchase Agreements | Level 2</t>
  </si>
  <si>
    <t>Money Market Funds</t>
  </si>
  <si>
    <t>Money Market Funds | Level 1</t>
  </si>
  <si>
    <t>Collaboration and License Agreements - Additional Information (Details) - USD ($)</t>
  </si>
  <si>
    <t>Sep. 10, 2018</t>
  </si>
  <si>
    <t>Collaboration and License Agreements [Line items]</t>
  </si>
  <si>
    <t>Development and Commercial License Agreement | Servier</t>
  </si>
  <si>
    <t>Upfront payment</t>
  </si>
  <si>
    <t>Recognized revenue under agreement</t>
  </si>
  <si>
    <t>Development or sales-based milestone payments</t>
  </si>
  <si>
    <t>Development and Commercial License Agreement | Servier | Current Liabilities</t>
  </si>
  <si>
    <t>Development and Commercial License Agreement | Servier | Maximum</t>
  </si>
  <si>
    <t>Total payments to be received</t>
  </si>
  <si>
    <t>Aggregate milestone payments</t>
  </si>
  <si>
    <t>Development milestone payments</t>
  </si>
  <si>
    <t>Commercial milestone payments</t>
  </si>
  <si>
    <t>Collaboration and License Agreement | Gilead</t>
  </si>
  <si>
    <t>Research funding payment term</t>
  </si>
  <si>
    <t>3 years</t>
  </si>
  <si>
    <t>Semi-annual research funding payments</t>
  </si>
  <si>
    <t>Collaboration and License Agreement | Gilead | Current Liabilities</t>
  </si>
  <si>
    <t>Collaboration and License Agreement | Gilead | Maximum</t>
  </si>
  <si>
    <t>Receivable from research funding</t>
  </si>
  <si>
    <t>Development and commercial milestone payments</t>
  </si>
  <si>
    <t>Collaboration and License Agreements - Additional Information (Details 1 ) - Revenue, Remaining Performance Obligation, Expected Timing of Satisfaction, Start Date: 2019-01-01 $ in Millions</t>
  </si>
  <si>
    <t>Revenue from upfront payment</t>
  </si>
  <si>
    <t>Estimated period performance obligation</t>
  </si>
  <si>
    <t>7 years</t>
  </si>
  <si>
    <t>Segment Reporting - Additional Information (Details)</t>
  </si>
  <si>
    <t>Mar. 31, 2019Segment</t>
  </si>
  <si>
    <t>Number of reportable segments</t>
  </si>
  <si>
    <t>Segment Reporting - Financial Information with Respect to Company's Reportable Segments (Details) - USD ($) $ in Thousands</t>
  </si>
  <si>
    <t>Segment Reporting Information [Line Items]</t>
  </si>
  <si>
    <t>Total allocation of centralized research and development operational cash expenditures</t>
  </si>
  <si>
    <t>Adjustments to reconcile segment operating loss to consolidated loss from operations:</t>
  </si>
  <si>
    <t>Interest income received</t>
  </si>
  <si>
    <t>Share-based compensation</t>
  </si>
  <si>
    <t>Changes in prepaids, accounts payable and accrued expenses</t>
  </si>
  <si>
    <t>Operating Segments</t>
  </si>
  <si>
    <t>Total segment operational cash expenditures</t>
  </si>
  <si>
    <t>Operating Segments | Therapeutics</t>
  </si>
  <si>
    <t>Operating Segments | Food</t>
  </si>
  <si>
    <t>Segment Reconciling Items</t>
  </si>
  <si>
    <t>Corporate general and administrative cash expenditures</t>
  </si>
  <si>
    <t>Subsequent Event - Additional Information (Details) - USD ($) $ / shares in Units, $ in Thousands</t>
  </si>
  <si>
    <t>Subsequent Event [Line Items]</t>
  </si>
  <si>
    <t>Subsequent Event | Initial Public Offering ("IPO") | Common Stock</t>
  </si>
  <si>
    <t>Issuance of shares during the period</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8</v>
      </c>
    </row>
    <row r="16" spans="1:3">
      <c r="A16" s="4" t="s">
        <v>27</v>
      </c>
      <c r="C16" s="5" t="n">
        <v>503617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29</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29</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v>
      </c>
      <c r="B1" s="2" t="s">
        <v>2</v>
      </c>
      <c r="C1" s="2" t="s">
        <v>29</v>
      </c>
    </row>
    <row r="2" spans="1:3">
      <c r="A2" s="3" t="s">
        <v>30</v>
      </c>
    </row>
    <row r="3" spans="1:3">
      <c r="A3" s="4" t="s">
        <v>31</v>
      </c>
      <c r="B3" s="6" t="n">
        <v>116499</v>
      </c>
      <c r="C3" s="6" t="n">
        <v>103193</v>
      </c>
    </row>
    <row r="4" spans="1:3">
      <c r="A4" s="4" t="s">
        <v>32</v>
      </c>
      <c r="B4" s="5" t="n">
        <v>6157</v>
      </c>
      <c r="C4" s="5" t="n">
        <v>523</v>
      </c>
    </row>
    <row r="5" spans="1:3">
      <c r="A5" s="4" t="s">
        <v>33</v>
      </c>
      <c r="B5" s="5" t="n">
        <v>8299</v>
      </c>
      <c r="C5" s="5" t="n">
        <v>8913</v>
      </c>
    </row>
    <row r="6" spans="1:3">
      <c r="A6" s="4" t="s">
        <v>34</v>
      </c>
      <c r="B6" s="5" t="n">
        <v>6025</v>
      </c>
      <c r="C6" s="5" t="n">
        <v>3046</v>
      </c>
    </row>
    <row r="7" spans="1:3">
      <c r="A7" s="4" t="s">
        <v>35</v>
      </c>
      <c r="B7" s="5" t="n">
        <v>136980</v>
      </c>
      <c r="C7" s="5" t="n">
        <v>115675</v>
      </c>
    </row>
    <row r="8" spans="1:3">
      <c r="A8" s="4" t="s">
        <v>36</v>
      </c>
      <c r="B8" s="5" t="n">
        <v>27908</v>
      </c>
      <c r="C8" s="5" t="n">
        <v>21147</v>
      </c>
    </row>
    <row r="9" spans="1:3">
      <c r="A9" s="4" t="s">
        <v>37</v>
      </c>
      <c r="B9" s="5" t="n">
        <v>1460</v>
      </c>
      <c r="C9" s="5" t="n">
        <v>1466</v>
      </c>
    </row>
    <row r="10" spans="1:3">
      <c r="A10" s="4" t="s">
        <v>38</v>
      </c>
      <c r="B10" s="5" t="n">
        <v>453</v>
      </c>
      <c r="C10" s="5" t="n">
        <v>312</v>
      </c>
    </row>
    <row r="11" spans="1:3">
      <c r="A11" s="4" t="s">
        <v>39</v>
      </c>
      <c r="B11" s="5" t="n">
        <v>166801</v>
      </c>
      <c r="C11" s="5" t="n">
        <v>138600</v>
      </c>
    </row>
    <row r="12" spans="1:3">
      <c r="A12" s="3" t="s">
        <v>40</v>
      </c>
    </row>
    <row r="13" spans="1:3">
      <c r="A13" s="4" t="s">
        <v>41</v>
      </c>
      <c r="B13" s="5" t="n">
        <v>5057</v>
      </c>
      <c r="C13" s="5" t="n">
        <v>2218</v>
      </c>
    </row>
    <row r="14" spans="1:3">
      <c r="A14" s="4" t="s">
        <v>42</v>
      </c>
      <c r="B14" s="5" t="n">
        <v>4416</v>
      </c>
      <c r="C14" s="5" t="n">
        <v>3421</v>
      </c>
    </row>
    <row r="15" spans="1:3">
      <c r="A15" s="4" t="s">
        <v>43</v>
      </c>
      <c r="B15" s="5" t="n">
        <v>52440</v>
      </c>
    </row>
    <row r="16" spans="1:3">
      <c r="A16" s="4" t="s">
        <v>44</v>
      </c>
      <c r="B16" s="5" t="n">
        <v>9471</v>
      </c>
      <c r="C16" s="5" t="n">
        <v>8436</v>
      </c>
    </row>
    <row r="17" spans="1:3">
      <c r="A17" s="4" t="s">
        <v>45</v>
      </c>
      <c r="B17" s="5" t="n">
        <v>71384</v>
      </c>
      <c r="C17" s="5" t="n">
        <v>14075</v>
      </c>
    </row>
    <row r="18" spans="1:3">
      <c r="A18" s="4" t="s">
        <v>46</v>
      </c>
      <c r="B18" s="5" t="n">
        <v>81722</v>
      </c>
      <c r="C18" s="5" t="n">
        <v>82807</v>
      </c>
    </row>
    <row r="19" spans="1:3">
      <c r="A19" s="4" t="s">
        <v>47</v>
      </c>
      <c r="B19" s="5" t="n">
        <v>2865</v>
      </c>
      <c r="C19" s="5" t="n">
        <v>1758</v>
      </c>
    </row>
    <row r="20" spans="1:3">
      <c r="A20" s="4" t="s">
        <v>48</v>
      </c>
      <c r="B20" s="5" t="n">
        <v>155971</v>
      </c>
      <c r="C20" s="5" t="n">
        <v>98640</v>
      </c>
    </row>
    <row r="21" spans="1:3">
      <c r="A21" s="3" t="s">
        <v>49</v>
      </c>
    </row>
    <row r="22" spans="1:3">
      <c r="A22" s="4" t="s">
        <v>50</v>
      </c>
      <c r="B22" s="5" t="n">
        <v>127750</v>
      </c>
      <c r="C22" s="5" t="n">
        <v>126094</v>
      </c>
    </row>
    <row r="23" spans="1:3">
      <c r="A23" s="4" t="s">
        <v>51</v>
      </c>
      <c r="B23" s="5" t="n">
        <v>-115973</v>
      </c>
      <c r="C23" s="5" t="n">
        <v>-85187</v>
      </c>
    </row>
    <row r="24" spans="1:3">
      <c r="A24" s="4" t="s">
        <v>52</v>
      </c>
      <c r="B24" s="5" t="n">
        <v>-952</v>
      </c>
      <c r="C24" s="5" t="n">
        <v>-952</v>
      </c>
    </row>
    <row r="25" spans="1:3">
      <c r="A25" s="4" t="s">
        <v>53</v>
      </c>
      <c r="B25" s="5" t="n">
        <v>10830</v>
      </c>
      <c r="C25" s="5" t="n">
        <v>39960</v>
      </c>
    </row>
    <row r="26" spans="1:3">
      <c r="A26" s="4" t="s">
        <v>54</v>
      </c>
      <c r="B26" s="5" t="n">
        <v>166801</v>
      </c>
      <c r="C26" s="5" t="n">
        <v>138600</v>
      </c>
    </row>
    <row r="27" spans="1:3">
      <c r="A27" s="4" t="s">
        <v>55</v>
      </c>
    </row>
    <row r="28" spans="1:3">
      <c r="A28" s="3" t="s">
        <v>49</v>
      </c>
    </row>
    <row r="29" spans="1:3">
      <c r="A29" s="4" t="s">
        <v>56</v>
      </c>
      <c r="B29" s="5" t="n">
        <v>3</v>
      </c>
      <c r="C29" s="5" t="n">
        <v>3</v>
      </c>
    </row>
    <row r="30" spans="1:3">
      <c r="A30" s="4" t="s">
        <v>53</v>
      </c>
      <c r="B30" s="5" t="n">
        <v>3</v>
      </c>
      <c r="C30" s="5" t="n">
        <v>3</v>
      </c>
    </row>
    <row r="31" spans="1:3">
      <c r="A31" s="4" t="s">
        <v>57</v>
      </c>
    </row>
    <row r="32" spans="1:3">
      <c r="A32" s="3" t="s">
        <v>49</v>
      </c>
    </row>
    <row r="33" spans="1:3">
      <c r="A33" s="4" t="s">
        <v>56</v>
      </c>
      <c r="B33" s="5" t="n">
        <v>2</v>
      </c>
      <c r="C33" s="5" t="n">
        <v>2</v>
      </c>
    </row>
    <row r="34" spans="1:3">
      <c r="A34" s="4" t="s">
        <v>53</v>
      </c>
      <c r="B34" s="6" t="n">
        <v>2</v>
      </c>
      <c r="C34"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2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3" t="s">
        <v>133</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0</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44</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1</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9</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166</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4"/>
    <col customWidth="1" max="6" min="6" width="14"/>
  </cols>
  <sheetData>
    <row r="1" spans="1:6">
      <c r="A1" s="1" t="s">
        <v>203</v>
      </c>
      <c r="B1" s="2" t="s">
        <v>204</v>
      </c>
      <c r="C1" s="2" t="s">
        <v>205</v>
      </c>
      <c r="D1" s="2" t="s">
        <v>2</v>
      </c>
      <c r="E1" s="2" t="s">
        <v>206</v>
      </c>
      <c r="F1" s="2" t="s">
        <v>29</v>
      </c>
    </row>
    <row r="2" spans="1:6">
      <c r="A2" s="3" t="s">
        <v>207</v>
      </c>
    </row>
    <row r="3" spans="1:6">
      <c r="A3" s="4" t="s">
        <v>208</v>
      </c>
      <c r="D3" s="4" t="s">
        <v>209</v>
      </c>
    </row>
    <row r="4" spans="1:6">
      <c r="A4" s="4" t="s">
        <v>210</v>
      </c>
      <c r="D4" s="6" t="n">
        <v>1362</v>
      </c>
    </row>
    <row r="5" spans="1:6">
      <c r="A5" s="4" t="s">
        <v>211</v>
      </c>
      <c r="C5" s="4" t="s">
        <v>212</v>
      </c>
    </row>
    <row r="6" spans="1:6">
      <c r="A6" s="4" t="s">
        <v>51</v>
      </c>
      <c r="D6" s="5" t="n">
        <v>-115973</v>
      </c>
      <c r="E6" s="6" t="n">
        <v>-84190</v>
      </c>
      <c r="F6" s="6" t="n">
        <v>-85187</v>
      </c>
    </row>
    <row r="7" spans="1:6">
      <c r="A7" s="4" t="s">
        <v>213</v>
      </c>
      <c r="D7" s="5" t="n">
        <v>4000</v>
      </c>
    </row>
    <row r="8" spans="1:6">
      <c r="A8" s="4" t="s">
        <v>214</v>
      </c>
    </row>
    <row r="9" spans="1:6">
      <c r="A9" s="3" t="s">
        <v>207</v>
      </c>
    </row>
    <row r="10" spans="1:6">
      <c r="A10" s="4" t="s">
        <v>51</v>
      </c>
      <c r="D10" s="6" t="n">
        <v>-1624</v>
      </c>
      <c r="E10" s="6" t="n">
        <v>-997</v>
      </c>
    </row>
    <row r="11" spans="1:6">
      <c r="A11" s="4" t="s">
        <v>215</v>
      </c>
    </row>
    <row r="12" spans="1:6">
      <c r="A12" s="3" t="s">
        <v>207</v>
      </c>
    </row>
    <row r="13" spans="1:6">
      <c r="A13" s="4" t="s">
        <v>216</v>
      </c>
      <c r="B13" s="5" t="n">
        <v>9085000</v>
      </c>
    </row>
    <row r="14" spans="1:6">
      <c r="A14" s="4" t="s">
        <v>217</v>
      </c>
      <c r="B14" s="6" t="n">
        <v>16</v>
      </c>
    </row>
    <row r="15" spans="1:6">
      <c r="A15" s="4" t="s">
        <v>218</v>
      </c>
      <c r="B15" s="6" t="n">
        <v>130900</v>
      </c>
    </row>
    <row r="16" spans="1:6">
      <c r="A16" s="4" t="s">
        <v>219</v>
      </c>
      <c r="B16" s="5" t="n">
        <v>10200</v>
      </c>
    </row>
    <row r="17" spans="1:6">
      <c r="A17" s="4" t="s">
        <v>210</v>
      </c>
      <c r="B17" s="6" t="n">
        <v>4300</v>
      </c>
    </row>
    <row r="18" spans="1:6">
      <c r="A18" s="4" t="s">
        <v>220</v>
      </c>
    </row>
    <row r="19" spans="1:6">
      <c r="A19" s="3" t="s">
        <v>207</v>
      </c>
    </row>
    <row r="20" spans="1:6">
      <c r="A20" s="4" t="s">
        <v>208</v>
      </c>
      <c r="D20" s="4" t="s">
        <v>221</v>
      </c>
    </row>
    <row r="21" spans="1:6">
      <c r="A21" s="4" t="s">
        <v>222</v>
      </c>
      <c r="D21" s="4" t="s">
        <v>22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4</v>
      </c>
      <c r="B1" s="2" t="s">
        <v>2</v>
      </c>
      <c r="C1" s="2" t="s">
        <v>206</v>
      </c>
      <c r="D1" s="2" t="s">
        <v>29</v>
      </c>
    </row>
    <row r="2" spans="1:4">
      <c r="A2" s="3" t="s">
        <v>225</v>
      </c>
    </row>
    <row r="3" spans="1:4">
      <c r="A3" s="4" t="s">
        <v>44</v>
      </c>
      <c r="B3" s="6" t="n">
        <v>9471</v>
      </c>
      <c r="C3" s="6" t="n">
        <v>8029</v>
      </c>
      <c r="D3" s="6" t="n">
        <v>8436</v>
      </c>
    </row>
    <row r="4" spans="1:4">
      <c r="A4" s="4" t="s">
        <v>46</v>
      </c>
      <c r="B4" s="5" t="n">
        <v>81722</v>
      </c>
      <c r="C4" s="5" t="n">
        <v>82217</v>
      </c>
      <c r="D4" s="5" t="n">
        <v>82807</v>
      </c>
    </row>
    <row r="5" spans="1:4">
      <c r="A5" s="4" t="s">
        <v>51</v>
      </c>
      <c r="B5" s="5" t="n">
        <v>-115973</v>
      </c>
      <c r="C5" s="5" t="n">
        <v>-84190</v>
      </c>
      <c r="D5" s="5" t="n">
        <v>-85187</v>
      </c>
    </row>
    <row r="6" spans="1:4">
      <c r="A6" s="4" t="s">
        <v>34</v>
      </c>
      <c r="B6" s="5" t="n">
        <v>6025</v>
      </c>
      <c r="D6" s="6" t="n">
        <v>3046</v>
      </c>
    </row>
    <row r="7" spans="1:4">
      <c r="A7" s="4" t="s">
        <v>214</v>
      </c>
    </row>
    <row r="8" spans="1:4">
      <c r="A8" s="3" t="s">
        <v>225</v>
      </c>
    </row>
    <row r="9" spans="1:4">
      <c r="A9" s="4" t="s">
        <v>44</v>
      </c>
      <c r="B9" s="5" t="n">
        <v>1608</v>
      </c>
      <c r="C9" s="5" t="n">
        <v>407</v>
      </c>
    </row>
    <row r="10" spans="1:4">
      <c r="A10" s="4" t="s">
        <v>46</v>
      </c>
      <c r="B10" s="5" t="n">
        <v>-42</v>
      </c>
      <c r="C10" s="5" t="n">
        <v>590</v>
      </c>
    </row>
    <row r="11" spans="1:4">
      <c r="A11" s="4" t="s">
        <v>51</v>
      </c>
      <c r="B11" s="5" t="n">
        <v>-1624</v>
      </c>
      <c r="C11" s="5" t="n">
        <v>-997</v>
      </c>
    </row>
    <row r="12" spans="1:4">
      <c r="A12" s="4" t="s">
        <v>34</v>
      </c>
      <c r="B12" s="5" t="n">
        <v>-58</v>
      </c>
    </row>
    <row r="13" spans="1:4">
      <c r="A13" s="4" t="s">
        <v>226</v>
      </c>
    </row>
    <row r="14" spans="1:4">
      <c r="A14" s="3" t="s">
        <v>225</v>
      </c>
    </row>
    <row r="15" spans="1:4">
      <c r="A15" s="4" t="s">
        <v>44</v>
      </c>
      <c r="B15" s="5" t="n">
        <v>11079</v>
      </c>
      <c r="C15" s="5" t="n">
        <v>8436</v>
      </c>
    </row>
    <row r="16" spans="1:4">
      <c r="A16" s="4" t="s">
        <v>46</v>
      </c>
      <c r="B16" s="5" t="n">
        <v>81680</v>
      </c>
      <c r="C16" s="5" t="n">
        <v>82807</v>
      </c>
    </row>
    <row r="17" spans="1:4">
      <c r="A17" s="4" t="s">
        <v>51</v>
      </c>
      <c r="B17" s="5" t="n">
        <v>-117597</v>
      </c>
      <c r="C17" s="6" t="n">
        <v>-85187</v>
      </c>
    </row>
    <row r="18" spans="1:4">
      <c r="A18" s="4" t="s">
        <v>34</v>
      </c>
      <c r="B18" s="6" t="n">
        <v>59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68</v>
      </c>
    </row>
    <row r="3" spans="1:3">
      <c r="A3" s="3" t="s">
        <v>225</v>
      </c>
    </row>
    <row r="4" spans="1:3">
      <c r="A4" s="4" t="s">
        <v>70</v>
      </c>
      <c r="B4" s="6" t="n">
        <v>5462</v>
      </c>
      <c r="C4" s="6" t="n">
        <v>1528</v>
      </c>
    </row>
    <row r="5" spans="1:3">
      <c r="A5" s="4" t="s">
        <v>95</v>
      </c>
      <c r="B5" s="6" t="n">
        <v>-31783</v>
      </c>
      <c r="C5" s="6" t="n">
        <v>-9012</v>
      </c>
    </row>
    <row r="6" spans="1:3">
      <c r="A6" s="4" t="s">
        <v>82</v>
      </c>
      <c r="B6" s="9" t="n">
        <v>-1.99</v>
      </c>
      <c r="C6" s="9" t="n">
        <v>-0.57</v>
      </c>
    </row>
    <row r="7" spans="1:3">
      <c r="A7" s="4" t="s">
        <v>214</v>
      </c>
    </row>
    <row r="8" spans="1:3">
      <c r="A8" s="3" t="s">
        <v>225</v>
      </c>
    </row>
    <row r="9" spans="1:3">
      <c r="A9" s="4" t="s">
        <v>70</v>
      </c>
      <c r="B9" s="6" t="n">
        <v>-627</v>
      </c>
    </row>
    <row r="10" spans="1:3">
      <c r="A10" s="4" t="s">
        <v>95</v>
      </c>
      <c r="B10" s="5" t="n">
        <v>-627</v>
      </c>
    </row>
    <row r="11" spans="1:3">
      <c r="A11" s="4" t="s">
        <v>226</v>
      </c>
    </row>
    <row r="12" spans="1:3">
      <c r="A12" s="3" t="s">
        <v>225</v>
      </c>
    </row>
    <row r="13" spans="1:3">
      <c r="A13" s="4" t="s">
        <v>70</v>
      </c>
      <c r="B13" s="5" t="n">
        <v>4835</v>
      </c>
    </row>
    <row r="14" spans="1:3">
      <c r="A14" s="4" t="s">
        <v>95</v>
      </c>
      <c r="B14" s="6" t="n">
        <v>-32410</v>
      </c>
    </row>
    <row r="15" spans="1:3">
      <c r="A15" s="4" t="s">
        <v>82</v>
      </c>
      <c r="B15" s="9" t="n">
        <v>-2.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9</v>
      </c>
    </row>
    <row r="2" spans="1:3">
      <c r="A2" s="4" t="s">
        <v>59</v>
      </c>
      <c r="B2" s="7" t="n">
        <v>5e-06</v>
      </c>
      <c r="C2" s="7" t="n">
        <v>5e-06</v>
      </c>
    </row>
    <row r="3" spans="1:3">
      <c r="A3" s="4" t="s">
        <v>60</v>
      </c>
      <c r="B3" s="5" t="n">
        <v>130000000</v>
      </c>
      <c r="C3" s="5" t="n">
        <v>130000000</v>
      </c>
    </row>
    <row r="4" spans="1:3">
      <c r="A4" s="4" t="s">
        <v>61</v>
      </c>
      <c r="B4" s="5" t="n">
        <v>16863092</v>
      </c>
      <c r="C4" s="5" t="n">
        <v>16717117</v>
      </c>
    </row>
    <row r="5" spans="1:3">
      <c r="A5" s="4" t="s">
        <v>62</v>
      </c>
      <c r="B5" s="5" t="n">
        <v>16052620</v>
      </c>
      <c r="C5" s="5" t="n">
        <v>15906645</v>
      </c>
    </row>
    <row r="6" spans="1:3">
      <c r="A6" s="4" t="s">
        <v>55</v>
      </c>
    </row>
    <row r="7" spans="1:3">
      <c r="A7" s="4" t="s">
        <v>63</v>
      </c>
      <c r="B7" s="8" t="n">
        <v>0.0001</v>
      </c>
      <c r="C7" s="8" t="n">
        <v>0.0001</v>
      </c>
    </row>
    <row r="8" spans="1:3">
      <c r="A8" s="4" t="s">
        <v>64</v>
      </c>
      <c r="B8" s="5" t="n">
        <v>25650000</v>
      </c>
      <c r="C8" s="5" t="n">
        <v>25650000</v>
      </c>
    </row>
    <row r="9" spans="1:3">
      <c r="A9" s="4" t="s">
        <v>65</v>
      </c>
      <c r="B9" s="5" t="n">
        <v>25650000</v>
      </c>
      <c r="C9" s="5" t="n">
        <v>25650000</v>
      </c>
    </row>
    <row r="10" spans="1:3">
      <c r="A10" s="4" t="s">
        <v>66</v>
      </c>
      <c r="B10" s="5" t="n">
        <v>25650000</v>
      </c>
      <c r="C10" s="5" t="n">
        <v>25650000</v>
      </c>
    </row>
    <row r="11" spans="1:3">
      <c r="A11" s="4" t="s">
        <v>57</v>
      </c>
    </row>
    <row r="12" spans="1:3">
      <c r="A12" s="4" t="s">
        <v>63</v>
      </c>
      <c r="B12" s="8" t="n">
        <v>0.0001</v>
      </c>
      <c r="C12" s="8" t="n">
        <v>0.0001</v>
      </c>
    </row>
    <row r="13" spans="1:3">
      <c r="A13" s="4" t="s">
        <v>64</v>
      </c>
      <c r="B13" s="5" t="n">
        <v>21956100</v>
      </c>
      <c r="C13" s="5" t="n">
        <v>21956100</v>
      </c>
    </row>
    <row r="14" spans="1:3">
      <c r="A14" s="4" t="s">
        <v>65</v>
      </c>
      <c r="B14" s="5" t="n">
        <v>21956095</v>
      </c>
      <c r="C14" s="5" t="n">
        <v>21956095</v>
      </c>
    </row>
    <row r="15" spans="1:3">
      <c r="A15" s="4" t="s">
        <v>66</v>
      </c>
      <c r="B15" s="5" t="n">
        <v>21956095</v>
      </c>
      <c r="C15" s="5" t="n">
        <v>219560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68</v>
      </c>
    </row>
    <row r="3" spans="1:3">
      <c r="A3" s="3" t="s">
        <v>225</v>
      </c>
    </row>
    <row r="4" spans="1:3">
      <c r="A4" s="4" t="s">
        <v>95</v>
      </c>
      <c r="B4" s="6" t="n">
        <v>-31783</v>
      </c>
      <c r="C4" s="6" t="n">
        <v>-9012</v>
      </c>
    </row>
    <row r="5" spans="1:3">
      <c r="A5" s="4" t="s">
        <v>33</v>
      </c>
      <c r="B5" s="5" t="n">
        <v>613</v>
      </c>
      <c r="C5" s="5" t="n">
        <v>-4948</v>
      </c>
    </row>
    <row r="6" spans="1:3">
      <c r="A6" s="4" t="s">
        <v>44</v>
      </c>
      <c r="B6" s="5" t="n">
        <v>947</v>
      </c>
      <c r="C6" s="6" t="n">
        <v>-1221</v>
      </c>
    </row>
    <row r="7" spans="1:3">
      <c r="A7" s="4" t="s">
        <v>214</v>
      </c>
    </row>
    <row r="8" spans="1:3">
      <c r="A8" s="3" t="s">
        <v>225</v>
      </c>
    </row>
    <row r="9" spans="1:3">
      <c r="A9" s="4" t="s">
        <v>95</v>
      </c>
      <c r="B9" s="5" t="n">
        <v>-627</v>
      </c>
    </row>
    <row r="10" spans="1:3">
      <c r="A10" s="4" t="s">
        <v>33</v>
      </c>
      <c r="B10" s="5" t="n">
        <v>58</v>
      </c>
    </row>
    <row r="11" spans="1:3">
      <c r="A11" s="4" t="s">
        <v>44</v>
      </c>
      <c r="B11" s="5" t="n">
        <v>569</v>
      </c>
    </row>
    <row r="12" spans="1:3">
      <c r="A12" s="4" t="s">
        <v>226</v>
      </c>
    </row>
    <row r="13" spans="1:3">
      <c r="A13" s="3" t="s">
        <v>225</v>
      </c>
    </row>
    <row r="14" spans="1:3">
      <c r="A14" s="4" t="s">
        <v>95</v>
      </c>
      <c r="B14" s="5" t="n">
        <v>-32410</v>
      </c>
    </row>
    <row r="15" spans="1:3">
      <c r="A15" s="4" t="s">
        <v>33</v>
      </c>
      <c r="B15" s="5" t="n">
        <v>671</v>
      </c>
    </row>
    <row r="16" spans="1:3">
      <c r="A16" s="4" t="s">
        <v>44</v>
      </c>
      <c r="B16" s="6" t="n">
        <v>151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v>
      </c>
      <c r="C1" s="2" t="s">
        <v>29</v>
      </c>
    </row>
    <row r="2" spans="1:3">
      <c r="A2" s="3" t="s">
        <v>133</v>
      </c>
    </row>
    <row r="3" spans="1:3">
      <c r="A3" s="4" t="s">
        <v>230</v>
      </c>
      <c r="B3" s="6" t="n">
        <v>728</v>
      </c>
      <c r="C3" s="6" t="n">
        <v>965</v>
      </c>
    </row>
    <row r="4" spans="1:3">
      <c r="A4" s="4" t="s">
        <v>231</v>
      </c>
      <c r="B4" s="5" t="n">
        <v>943</v>
      </c>
      <c r="C4" s="5" t="n">
        <v>1569</v>
      </c>
    </row>
    <row r="5" spans="1:3">
      <c r="A5" s="4" t="s">
        <v>232</v>
      </c>
      <c r="B5" s="5" t="n">
        <v>1259</v>
      </c>
      <c r="C5" s="5" t="n">
        <v>219</v>
      </c>
    </row>
    <row r="6" spans="1:3">
      <c r="A6" s="4" t="s">
        <v>233</v>
      </c>
      <c r="B6" s="5" t="n">
        <v>800</v>
      </c>
      <c r="C6" s="5" t="n">
        <v>193</v>
      </c>
    </row>
    <row r="7" spans="1:3">
      <c r="A7" s="4" t="s">
        <v>234</v>
      </c>
      <c r="B7" s="5" t="n">
        <v>380</v>
      </c>
      <c r="C7" s="5" t="n">
        <v>198</v>
      </c>
    </row>
    <row r="8" spans="1:3">
      <c r="A8" s="4" t="s">
        <v>235</v>
      </c>
      <c r="B8" s="5" t="n">
        <v>55</v>
      </c>
      <c r="C8" s="5" t="n">
        <v>107</v>
      </c>
    </row>
    <row r="9" spans="1:3">
      <c r="A9" s="4" t="s">
        <v>236</v>
      </c>
      <c r="B9" s="5" t="n">
        <v>251</v>
      </c>
      <c r="C9" s="5" t="n">
        <v>170</v>
      </c>
    </row>
    <row r="10" spans="1:3">
      <c r="A10" s="4" t="s">
        <v>237</v>
      </c>
      <c r="B10" s="6" t="n">
        <v>4416</v>
      </c>
      <c r="C10" s="6" t="n">
        <v>34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38</v>
      </c>
      <c r="B1" s="2" t="s">
        <v>239</v>
      </c>
    </row>
    <row r="2" spans="1:2">
      <c r="A2" s="3" t="s">
        <v>240</v>
      </c>
    </row>
    <row r="3" spans="1:2">
      <c r="A3" s="4" t="s">
        <v>241</v>
      </c>
      <c r="B3" s="5" t="n">
        <v>22301190</v>
      </c>
    </row>
    <row r="4" spans="1:2">
      <c r="A4" s="4" t="s">
        <v>242</v>
      </c>
      <c r="B4" s="5" t="n">
        <v>292146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 customWidth="1" max="6" min="6" width="13"/>
    <col customWidth="1" max="7" min="7" width="14"/>
    <col customWidth="1" max="8" min="8" width="14"/>
  </cols>
  <sheetData>
    <row r="1" spans="1:8">
      <c r="A1" s="1" t="s">
        <v>243</v>
      </c>
      <c r="B1" s="2" t="s">
        <v>244</v>
      </c>
      <c r="C1" s="2" t="s">
        <v>2</v>
      </c>
      <c r="D1" s="2" t="s">
        <v>68</v>
      </c>
      <c r="E1" s="2" t="s">
        <v>29</v>
      </c>
      <c r="F1" s="2" t="s">
        <v>245</v>
      </c>
      <c r="G1" s="2" t="s">
        <v>246</v>
      </c>
      <c r="H1" s="2" t="s">
        <v>247</v>
      </c>
    </row>
    <row r="2" spans="1:8">
      <c r="A2" s="3" t="s">
        <v>248</v>
      </c>
    </row>
    <row r="3" spans="1:8">
      <c r="A3" s="4" t="s">
        <v>249</v>
      </c>
      <c r="C3" s="5" t="n">
        <v>7887995</v>
      </c>
      <c r="E3" s="5" t="n">
        <v>7763464</v>
      </c>
    </row>
    <row r="4" spans="1:8">
      <c r="A4" s="4" t="s">
        <v>250</v>
      </c>
      <c r="C4" s="5" t="n">
        <v>550418</v>
      </c>
      <c r="D4" s="5" t="n">
        <v>0</v>
      </c>
    </row>
    <row r="5" spans="1:8">
      <c r="A5" s="4" t="s">
        <v>251</v>
      </c>
      <c r="C5" s="6" t="n">
        <v>23200</v>
      </c>
    </row>
    <row r="6" spans="1:8">
      <c r="A6" s="4" t="s">
        <v>252</v>
      </c>
      <c r="C6" s="4" t="s">
        <v>253</v>
      </c>
    </row>
    <row r="7" spans="1:8">
      <c r="A7" s="4" t="s">
        <v>254</v>
      </c>
      <c r="C7" s="6" t="n">
        <v>1857235</v>
      </c>
      <c r="D7" s="6" t="n">
        <v>71143</v>
      </c>
    </row>
    <row r="8" spans="1:8">
      <c r="A8" s="4" t="s">
        <v>255</v>
      </c>
    </row>
    <row r="9" spans="1:8">
      <c r="A9" s="3" t="s">
        <v>248</v>
      </c>
    </row>
    <row r="10" spans="1:8">
      <c r="A10" s="4" t="s">
        <v>256</v>
      </c>
      <c r="C10" s="5" t="n">
        <v>1500</v>
      </c>
      <c r="D10" s="5" t="n">
        <v>100</v>
      </c>
    </row>
    <row r="11" spans="1:8">
      <c r="A11" s="4" t="s">
        <v>257</v>
      </c>
    </row>
    <row r="12" spans="1:8">
      <c r="A12" s="3" t="s">
        <v>248</v>
      </c>
    </row>
    <row r="13" spans="1:8">
      <c r="A13" s="4" t="s">
        <v>256</v>
      </c>
      <c r="C13" s="6" t="n">
        <v>100</v>
      </c>
      <c r="D13" s="6" t="n">
        <v>100</v>
      </c>
    </row>
    <row r="14" spans="1:8">
      <c r="A14" s="4" t="s">
        <v>258</v>
      </c>
    </row>
    <row r="15" spans="1:8">
      <c r="A15" s="3" t="s">
        <v>248</v>
      </c>
    </row>
    <row r="16" spans="1:8">
      <c r="A16" s="4" t="s">
        <v>259</v>
      </c>
      <c r="G16" s="5" t="n">
        <v>0</v>
      </c>
    </row>
    <row r="17" spans="1:8">
      <c r="A17" s="4" t="s">
        <v>249</v>
      </c>
      <c r="C17" s="5" t="n">
        <v>1397203</v>
      </c>
    </row>
    <row r="18" spans="1:8">
      <c r="A18" s="4" t="s">
        <v>260</v>
      </c>
    </row>
    <row r="19" spans="1:8">
      <c r="A19" s="3" t="s">
        <v>248</v>
      </c>
    </row>
    <row r="20" spans="1:8">
      <c r="A20" s="4" t="s">
        <v>249</v>
      </c>
      <c r="C20" s="5" t="n">
        <v>6490792</v>
      </c>
    </row>
    <row r="21" spans="1:8">
      <c r="A21" s="4" t="s">
        <v>261</v>
      </c>
      <c r="F21" s="5" t="n">
        <v>8211980</v>
      </c>
      <c r="H21" s="5" t="n">
        <v>5270095</v>
      </c>
    </row>
    <row r="22" spans="1:8">
      <c r="A22" s="4" t="s">
        <v>262</v>
      </c>
    </row>
    <row r="23" spans="1:8">
      <c r="A23" s="3" t="s">
        <v>248</v>
      </c>
    </row>
    <row r="24" spans="1:8">
      <c r="A24" s="4" t="s">
        <v>261</v>
      </c>
      <c r="B24" s="5" t="n">
        <v>4750000</v>
      </c>
    </row>
    <row r="25" spans="1:8">
      <c r="A25" s="4" t="s">
        <v>263</v>
      </c>
      <c r="B25" s="4" t="s">
        <v>264</v>
      </c>
    </row>
    <row r="26" spans="1:8">
      <c r="A26" s="4" t="s">
        <v>265</v>
      </c>
      <c r="B26" s="5" t="n">
        <v>5000000</v>
      </c>
    </row>
    <row r="27" spans="1:8">
      <c r="A27" s="4" t="s">
        <v>266</v>
      </c>
    </row>
    <row r="28" spans="1:8">
      <c r="A28" s="3" t="s">
        <v>248</v>
      </c>
    </row>
    <row r="29" spans="1:8">
      <c r="A29" s="4" t="s">
        <v>261</v>
      </c>
      <c r="B29" s="5" t="n">
        <v>525000</v>
      </c>
    </row>
    <row r="30" spans="1:8">
      <c r="A30" s="4" t="s">
        <v>263</v>
      </c>
      <c r="B30" s="4" t="s">
        <v>267</v>
      </c>
    </row>
    <row r="31" spans="1:8">
      <c r="A31" s="4" t="s">
        <v>268</v>
      </c>
      <c r="B31" s="5" t="n">
        <v>5250000</v>
      </c>
    </row>
    <row r="32" spans="1:8">
      <c r="A32" s="4" t="s">
        <v>269</v>
      </c>
      <c r="B32" s="4" t="s">
        <v>2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68</v>
      </c>
    </row>
    <row r="3" spans="1:3">
      <c r="A3" s="3" t="s">
        <v>272</v>
      </c>
    </row>
    <row r="4" spans="1:3">
      <c r="A4" s="4" t="s">
        <v>256</v>
      </c>
      <c r="B4" s="6" t="n">
        <v>1549</v>
      </c>
      <c r="C4" s="6" t="n">
        <v>150</v>
      </c>
    </row>
    <row r="5" spans="1:3">
      <c r="A5" s="4" t="s">
        <v>273</v>
      </c>
    </row>
    <row r="6" spans="1:3">
      <c r="A6" s="3" t="s">
        <v>272</v>
      </c>
    </row>
    <row r="7" spans="1:3">
      <c r="A7" s="4" t="s">
        <v>256</v>
      </c>
      <c r="B7" s="5" t="n">
        <v>1006</v>
      </c>
      <c r="C7" s="5" t="n">
        <v>101</v>
      </c>
    </row>
    <row r="8" spans="1:3">
      <c r="A8" s="4" t="s">
        <v>274</v>
      </c>
    </row>
    <row r="9" spans="1:3">
      <c r="A9" s="3" t="s">
        <v>272</v>
      </c>
    </row>
    <row r="10" spans="1:3">
      <c r="A10" s="4" t="s">
        <v>256</v>
      </c>
      <c r="B10" s="6" t="n">
        <v>543</v>
      </c>
      <c r="C10" s="6" t="n">
        <v>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275</v>
      </c>
      <c r="B1" s="2" t="s">
        <v>1</v>
      </c>
    </row>
    <row r="2" spans="1:2">
      <c r="B2" s="2" t="s">
        <v>276</v>
      </c>
    </row>
    <row r="3" spans="1:2">
      <c r="A3" s="3" t="s">
        <v>140</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9" t="n">
        <v>8.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86</v>
      </c>
      <c r="B1" s="2" t="s">
        <v>1</v>
      </c>
    </row>
    <row r="2" spans="1:3">
      <c r="B2" s="2" t="s">
        <v>2</v>
      </c>
      <c r="C2" s="2" t="s">
        <v>68</v>
      </c>
    </row>
    <row r="3" spans="1:3">
      <c r="A3" s="3" t="s">
        <v>140</v>
      </c>
    </row>
    <row r="4" spans="1:3">
      <c r="A4" s="4" t="s">
        <v>287</v>
      </c>
      <c r="B4" s="5" t="n">
        <v>7763464</v>
      </c>
    </row>
    <row r="5" spans="1:3">
      <c r="A5" s="4" t="s">
        <v>250</v>
      </c>
      <c r="B5" s="5" t="n">
        <v>550418</v>
      </c>
      <c r="C5" s="5" t="n">
        <v>0</v>
      </c>
    </row>
    <row r="6" spans="1:3">
      <c r="A6" s="4" t="s">
        <v>288</v>
      </c>
      <c r="B6" s="5" t="n">
        <v>-145975</v>
      </c>
    </row>
    <row r="7" spans="1:3">
      <c r="A7" s="4" t="s">
        <v>289</v>
      </c>
      <c r="B7" s="5" t="n">
        <v>-279912</v>
      </c>
    </row>
    <row r="8" spans="1:3">
      <c r="A8" s="4" t="s">
        <v>290</v>
      </c>
      <c r="B8" s="5" t="n">
        <v>7887995</v>
      </c>
    </row>
    <row r="9" spans="1:3">
      <c r="A9" s="4" t="s">
        <v>291</v>
      </c>
      <c r="B9" s="6" t="n">
        <v>5</v>
      </c>
    </row>
    <row r="10" spans="1:3">
      <c r="A10" s="4" t="s">
        <v>292</v>
      </c>
      <c r="B10" s="10" t="n">
        <v>13.8</v>
      </c>
    </row>
    <row r="11" spans="1:3">
      <c r="A11" s="4" t="s">
        <v>293</v>
      </c>
      <c r="B11" s="10" t="n">
        <v>0.73</v>
      </c>
    </row>
    <row r="12" spans="1:3">
      <c r="A12" s="4" t="s">
        <v>294</v>
      </c>
      <c r="B12" s="10" t="n">
        <v>9.800000000000001</v>
      </c>
    </row>
    <row r="13" spans="1:3">
      <c r="A13" s="4" t="s">
        <v>295</v>
      </c>
      <c r="B13" s="9" t="n">
        <v>5.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3" t="s">
        <v>298</v>
      </c>
    </row>
    <row r="3" spans="1:2">
      <c r="A3" s="4" t="s">
        <v>299</v>
      </c>
      <c r="B3" s="6" t="n">
        <v>1754</v>
      </c>
    </row>
    <row r="4" spans="1:2">
      <c r="A4" s="4" t="s">
        <v>300</v>
      </c>
      <c r="B4" s="5" t="n">
        <v>2690</v>
      </c>
    </row>
    <row r="5" spans="1:2">
      <c r="A5" s="4" t="s">
        <v>301</v>
      </c>
      <c r="B5" s="5" t="n">
        <v>2635</v>
      </c>
    </row>
    <row r="6" spans="1:2">
      <c r="A6" s="4" t="s">
        <v>302</v>
      </c>
      <c r="B6" s="5" t="n">
        <v>2718</v>
      </c>
    </row>
    <row r="7" spans="1:2">
      <c r="A7" s="4" t="s">
        <v>303</v>
      </c>
      <c r="B7" s="5" t="n">
        <v>2795</v>
      </c>
    </row>
    <row r="8" spans="1:2">
      <c r="A8" s="4" t="s">
        <v>304</v>
      </c>
      <c r="B8" s="6" t="n">
        <v>37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5"/>
  </cols>
  <sheetData>
    <row r="1" spans="1:2">
      <c r="A1" s="1" t="s">
        <v>305</v>
      </c>
      <c r="B1" s="2" t="s">
        <v>1</v>
      </c>
    </row>
    <row r="2" spans="1:2">
      <c r="B2" s="2" t="s">
        <v>2</v>
      </c>
    </row>
    <row r="3" spans="1:2">
      <c r="A3" s="4" t="s">
        <v>306</v>
      </c>
    </row>
    <row r="4" spans="1:2">
      <c r="A4" s="3" t="s">
        <v>307</v>
      </c>
    </row>
    <row r="5" spans="1:2">
      <c r="A5" s="4" t="s">
        <v>308</v>
      </c>
      <c r="B5"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10</v>
      </c>
      <c r="B1" s="2" t="s">
        <v>311</v>
      </c>
      <c r="C1" s="2" t="s">
        <v>1</v>
      </c>
    </row>
    <row r="2" spans="1:4">
      <c r="B2" s="2" t="s">
        <v>2</v>
      </c>
      <c r="C2" s="2" t="s">
        <v>2</v>
      </c>
      <c r="D2" s="2" t="s">
        <v>312</v>
      </c>
    </row>
    <row r="3" spans="1:4">
      <c r="A3" s="3" t="s">
        <v>240</v>
      </c>
    </row>
    <row r="4" spans="1:4">
      <c r="A4" s="4" t="s">
        <v>77</v>
      </c>
      <c r="C4" s="6" t="n">
        <v>12708</v>
      </c>
    </row>
    <row r="5" spans="1:4">
      <c r="A5" s="4" t="s">
        <v>147</v>
      </c>
    </row>
    <row r="6" spans="1:4">
      <c r="A6" s="3" t="s">
        <v>240</v>
      </c>
    </row>
    <row r="7" spans="1:4">
      <c r="A7" s="4" t="s">
        <v>313</v>
      </c>
      <c r="B7" s="6" t="n">
        <v>39600</v>
      </c>
      <c r="C7" s="6" t="n">
        <v>39600</v>
      </c>
    </row>
    <row r="8" spans="1:4">
      <c r="A8" s="4" t="s">
        <v>314</v>
      </c>
      <c r="B8" s="4" t="s">
        <v>315</v>
      </c>
      <c r="C8" s="4" t="s">
        <v>315</v>
      </c>
    </row>
    <row r="9" spans="1:4">
      <c r="A9" s="4" t="s">
        <v>316</v>
      </c>
      <c r="B9" s="4" t="s">
        <v>270</v>
      </c>
    </row>
    <row r="10" spans="1:4">
      <c r="A10" s="4" t="s">
        <v>317</v>
      </c>
      <c r="B10" s="6" t="n">
        <v>52500</v>
      </c>
      <c r="C10" s="6" t="n">
        <v>52500</v>
      </c>
      <c r="D10" s="6" t="n">
        <v>39600</v>
      </c>
    </row>
    <row r="11" spans="1:4">
      <c r="A11" s="4" t="s">
        <v>77</v>
      </c>
      <c r="C11" s="5" t="n">
        <v>12700</v>
      </c>
    </row>
    <row r="12" spans="1:4">
      <c r="A12" s="4" t="s">
        <v>78</v>
      </c>
      <c r="C12" s="6" t="n">
        <v>200</v>
      </c>
    </row>
    <row r="13" spans="1:4">
      <c r="A13" s="4" t="s">
        <v>318</v>
      </c>
    </row>
    <row r="14" spans="1:4">
      <c r="A14" s="3" t="s">
        <v>240</v>
      </c>
    </row>
    <row r="15" spans="1:4">
      <c r="A15" s="4" t="s">
        <v>319</v>
      </c>
      <c r="B15" s="5" t="n">
        <v>29214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5462</v>
      </c>
      <c r="C4" s="6" t="n">
        <v>1528</v>
      </c>
    </row>
    <row r="5" spans="1:3">
      <c r="A5" s="3" t="s">
        <v>71</v>
      </c>
    </row>
    <row r="6" spans="1:3">
      <c r="A6" s="4" t="s">
        <v>72</v>
      </c>
      <c r="B6" s="5" t="n">
        <v>19961</v>
      </c>
      <c r="C6" s="5" t="n">
        <v>8117</v>
      </c>
    </row>
    <row r="7" spans="1:3">
      <c r="A7" s="4" t="s">
        <v>73</v>
      </c>
      <c r="B7" s="5" t="n">
        <v>4995</v>
      </c>
      <c r="C7" s="5" t="n">
        <v>2646</v>
      </c>
    </row>
    <row r="8" spans="1:3">
      <c r="A8" s="4" t="s">
        <v>74</v>
      </c>
      <c r="B8" s="5" t="n">
        <v>24956</v>
      </c>
      <c r="C8" s="5" t="n">
        <v>10763</v>
      </c>
    </row>
    <row r="9" spans="1:3">
      <c r="A9" s="4" t="s">
        <v>75</v>
      </c>
      <c r="B9" s="5" t="n">
        <v>-19494</v>
      </c>
      <c r="C9" s="5" t="n">
        <v>-9235</v>
      </c>
    </row>
    <row r="10" spans="1:3">
      <c r="A10" s="3" t="s">
        <v>76</v>
      </c>
    </row>
    <row r="11" spans="1:3">
      <c r="A11" s="4" t="s">
        <v>77</v>
      </c>
      <c r="B11" s="5" t="n">
        <v>-12708</v>
      </c>
    </row>
    <row r="12" spans="1:3">
      <c r="A12" s="4" t="s">
        <v>78</v>
      </c>
      <c r="B12" s="5" t="n">
        <v>-182</v>
      </c>
    </row>
    <row r="13" spans="1:3">
      <c r="A13" s="4" t="s">
        <v>79</v>
      </c>
      <c r="B13" s="5" t="n">
        <v>601</v>
      </c>
      <c r="C13" s="5" t="n">
        <v>223</v>
      </c>
    </row>
    <row r="14" spans="1:3">
      <c r="A14" s="4" t="s">
        <v>80</v>
      </c>
      <c r="B14" s="5" t="n">
        <v>-12289</v>
      </c>
      <c r="C14" s="5" t="n">
        <v>223</v>
      </c>
    </row>
    <row r="15" spans="1:3">
      <c r="A15" s="4" t="s">
        <v>81</v>
      </c>
      <c r="B15" s="6" t="n">
        <v>-31783</v>
      </c>
      <c r="C15" s="6" t="n">
        <v>-9012</v>
      </c>
    </row>
    <row r="16" spans="1:3">
      <c r="A16" s="4" t="s">
        <v>82</v>
      </c>
      <c r="B16" s="9" t="n">
        <v>-1.99</v>
      </c>
      <c r="C16" s="9" t="n">
        <v>-0.57</v>
      </c>
    </row>
    <row r="17" spans="1:3">
      <c r="A17" s="4" t="s">
        <v>83</v>
      </c>
      <c r="B17" s="5" t="n">
        <v>15967036</v>
      </c>
      <c r="C17" s="5" t="n">
        <v>157045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68</v>
      </c>
    </row>
    <row r="3" spans="1:3">
      <c r="A3" s="3" t="s">
        <v>321</v>
      </c>
    </row>
    <row r="4" spans="1:3">
      <c r="A4" s="4" t="s">
        <v>322</v>
      </c>
      <c r="B4" s="6" t="n">
        <v>-31783</v>
      </c>
      <c r="C4" s="6" t="n">
        <v>-9012</v>
      </c>
    </row>
    <row r="5" spans="1:3">
      <c r="A5" s="3" t="s">
        <v>323</v>
      </c>
    </row>
    <row r="6" spans="1:3">
      <c r="A6" s="4" t="s">
        <v>324</v>
      </c>
      <c r="B6" s="5" t="n">
        <v>15967036</v>
      </c>
      <c r="C6" s="5" t="n">
        <v>15704551</v>
      </c>
    </row>
    <row r="7" spans="1:3">
      <c r="A7" s="4" t="s">
        <v>325</v>
      </c>
      <c r="B7" s="9" t="n">
        <v>-1.99</v>
      </c>
      <c r="C7" s="9" t="n">
        <v>-0.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326</v>
      </c>
      <c r="B1" s="2" t="s">
        <v>1</v>
      </c>
      <c r="D1" s="2" t="s">
        <v>327</v>
      </c>
    </row>
    <row r="2" spans="1:4">
      <c r="B2" s="2" t="s">
        <v>2</v>
      </c>
      <c r="C2" s="2" t="s">
        <v>68</v>
      </c>
      <c r="D2" s="2" t="s">
        <v>328</v>
      </c>
    </row>
    <row r="3" spans="1:4">
      <c r="A3" s="3" t="s">
        <v>329</v>
      </c>
    </row>
    <row r="4" spans="1:4">
      <c r="A4" s="4" t="s">
        <v>330</v>
      </c>
      <c r="B4" s="6" t="n">
        <v>0</v>
      </c>
      <c r="C4" s="6" t="n">
        <v>0</v>
      </c>
    </row>
    <row r="5" spans="1:4">
      <c r="A5" s="4" t="s">
        <v>331</v>
      </c>
      <c r="B5" s="5" t="n">
        <v>0</v>
      </c>
    </row>
    <row r="6" spans="1:4">
      <c r="A6" s="4" t="s">
        <v>332</v>
      </c>
      <c r="B6" s="6" t="n">
        <v>0</v>
      </c>
    </row>
    <row r="7" spans="1:4">
      <c r="A7" s="4" t="s">
        <v>333</v>
      </c>
    </row>
    <row r="8" spans="1:4">
      <c r="A8" s="3" t="s">
        <v>329</v>
      </c>
    </row>
    <row r="9" spans="1:4">
      <c r="A9" s="4" t="s">
        <v>334</v>
      </c>
      <c r="D9" s="4" t="s">
        <v>2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9</v>
      </c>
    </row>
    <row r="2" spans="1:3">
      <c r="A2" s="3" t="s">
        <v>336</v>
      </c>
    </row>
    <row r="3" spans="1:3">
      <c r="A3" s="4" t="s">
        <v>337</v>
      </c>
      <c r="B3" s="6" t="n">
        <v>109881</v>
      </c>
      <c r="C3" s="6" t="n">
        <v>95281</v>
      </c>
    </row>
    <row r="4" spans="1:3">
      <c r="A4" s="4" t="s">
        <v>338</v>
      </c>
    </row>
    <row r="5" spans="1:3">
      <c r="A5" s="3" t="s">
        <v>336</v>
      </c>
    </row>
    <row r="6" spans="1:3">
      <c r="A6" s="4" t="s">
        <v>337</v>
      </c>
      <c r="B6" s="5" t="n">
        <v>881</v>
      </c>
      <c r="C6" s="5" t="n">
        <v>781</v>
      </c>
    </row>
    <row r="7" spans="1:3">
      <c r="A7" s="4" t="s">
        <v>339</v>
      </c>
    </row>
    <row r="8" spans="1:3">
      <c r="A8" s="3" t="s">
        <v>336</v>
      </c>
    </row>
    <row r="9" spans="1:3">
      <c r="A9" s="4" t="s">
        <v>337</v>
      </c>
      <c r="B9" s="5" t="n">
        <v>109000</v>
      </c>
      <c r="C9" s="5" t="n">
        <v>94500</v>
      </c>
    </row>
    <row r="10" spans="1:3">
      <c r="A10" s="4" t="s">
        <v>340</v>
      </c>
    </row>
    <row r="11" spans="1:3">
      <c r="A11" s="3" t="s">
        <v>336</v>
      </c>
    </row>
    <row r="12" spans="1:3">
      <c r="A12" s="4" t="s">
        <v>337</v>
      </c>
      <c r="B12" s="5" t="n">
        <v>109000</v>
      </c>
      <c r="C12" s="5" t="n">
        <v>94500</v>
      </c>
    </row>
    <row r="13" spans="1:3">
      <c r="A13" s="4" t="s">
        <v>341</v>
      </c>
    </row>
    <row r="14" spans="1:3">
      <c r="A14" s="3" t="s">
        <v>336</v>
      </c>
    </row>
    <row r="15" spans="1:3">
      <c r="A15" s="4" t="s">
        <v>337</v>
      </c>
      <c r="B15" s="5" t="n">
        <v>109000</v>
      </c>
      <c r="C15" s="5" t="n">
        <v>94500</v>
      </c>
    </row>
    <row r="16" spans="1:3">
      <c r="A16" s="4" t="s">
        <v>342</v>
      </c>
    </row>
    <row r="17" spans="1:3">
      <c r="A17" s="3" t="s">
        <v>336</v>
      </c>
    </row>
    <row r="18" spans="1:3">
      <c r="A18" s="4" t="s">
        <v>337</v>
      </c>
      <c r="B18" s="5" t="n">
        <v>881</v>
      </c>
      <c r="C18" s="5" t="n">
        <v>781</v>
      </c>
    </row>
    <row r="19" spans="1:3">
      <c r="A19" s="4" t="s">
        <v>343</v>
      </c>
    </row>
    <row r="20" spans="1:3">
      <c r="A20" s="3" t="s">
        <v>336</v>
      </c>
    </row>
    <row r="21" spans="1:3">
      <c r="A21" s="4" t="s">
        <v>337</v>
      </c>
      <c r="B21" s="6" t="n">
        <v>881</v>
      </c>
      <c r="C21" s="6" t="n">
        <v>7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4</v>
      </c>
      <c r="B1" s="2" t="s">
        <v>345</v>
      </c>
      <c r="C1" s="2" t="s">
        <v>2</v>
      </c>
      <c r="D1" s="2" t="s">
        <v>68</v>
      </c>
      <c r="E1" s="2" t="s">
        <v>206</v>
      </c>
      <c r="F1" s="2" t="s">
        <v>29</v>
      </c>
    </row>
    <row r="2" spans="1:6">
      <c r="A2" s="3" t="s">
        <v>346</v>
      </c>
    </row>
    <row r="3" spans="1:6">
      <c r="A3" s="4" t="s">
        <v>44</v>
      </c>
      <c r="C3" s="6" t="n">
        <v>9471000</v>
      </c>
      <c r="E3" s="6" t="n">
        <v>8029000</v>
      </c>
      <c r="F3" s="6" t="n">
        <v>8436000</v>
      </c>
    </row>
    <row r="4" spans="1:6">
      <c r="A4" s="4" t="s">
        <v>347</v>
      </c>
    </row>
    <row r="5" spans="1:6">
      <c r="A5" s="3" t="s">
        <v>346</v>
      </c>
    </row>
    <row r="6" spans="1:6">
      <c r="A6" s="4" t="s">
        <v>348</v>
      </c>
      <c r="C6" s="5" t="n">
        <v>105000000</v>
      </c>
    </row>
    <row r="7" spans="1:6">
      <c r="A7" s="4" t="s">
        <v>349</v>
      </c>
      <c r="C7" s="5" t="n">
        <v>1500000</v>
      </c>
      <c r="D7" s="6" t="n">
        <v>1400000</v>
      </c>
    </row>
    <row r="8" spans="1:6">
      <c r="A8" s="4" t="s">
        <v>44</v>
      </c>
      <c r="C8" s="5" t="n">
        <v>86700000</v>
      </c>
      <c r="D8" s="5" t="n">
        <v>92900000</v>
      </c>
    </row>
    <row r="9" spans="1:6">
      <c r="A9" s="4" t="s">
        <v>350</v>
      </c>
      <c r="C9" s="5" t="n">
        <v>0</v>
      </c>
      <c r="D9" s="5" t="n">
        <v>0</v>
      </c>
    </row>
    <row r="10" spans="1:6">
      <c r="A10" s="4" t="s">
        <v>351</v>
      </c>
    </row>
    <row r="11" spans="1:6">
      <c r="A11" s="3" t="s">
        <v>346</v>
      </c>
    </row>
    <row r="12" spans="1:6">
      <c r="A12" s="4" t="s">
        <v>44</v>
      </c>
      <c r="C12" s="5" t="n">
        <v>5000000</v>
      </c>
      <c r="D12" s="6" t="n">
        <v>5800000</v>
      </c>
    </row>
    <row r="13" spans="1:6">
      <c r="A13" s="4" t="s">
        <v>352</v>
      </c>
    </row>
    <row r="14" spans="1:6">
      <c r="A14" s="3" t="s">
        <v>346</v>
      </c>
    </row>
    <row r="15" spans="1:6">
      <c r="A15" s="4" t="s">
        <v>353</v>
      </c>
      <c r="C15" s="5" t="n">
        <v>1600000000</v>
      </c>
    </row>
    <row r="16" spans="1:6">
      <c r="A16" s="4" t="s">
        <v>354</v>
      </c>
      <c r="C16" s="5" t="n">
        <v>1500000000</v>
      </c>
    </row>
    <row r="17" spans="1:6">
      <c r="A17" s="4" t="s">
        <v>355</v>
      </c>
      <c r="C17" s="5" t="n">
        <v>401300000</v>
      </c>
    </row>
    <row r="18" spans="1:6">
      <c r="A18" s="4" t="s">
        <v>356</v>
      </c>
      <c r="C18" s="5" t="n">
        <v>1100000000</v>
      </c>
    </row>
    <row r="19" spans="1:6">
      <c r="A19" s="4" t="s">
        <v>357</v>
      </c>
    </row>
    <row r="20" spans="1:6">
      <c r="A20" s="3" t="s">
        <v>346</v>
      </c>
    </row>
    <row r="21" spans="1:6">
      <c r="A21" s="4" t="s">
        <v>349</v>
      </c>
      <c r="C21" s="5" t="n">
        <v>3300</v>
      </c>
    </row>
    <row r="22" spans="1:6">
      <c r="A22" s="4" t="s">
        <v>44</v>
      </c>
      <c r="C22" s="5" t="n">
        <v>4500000</v>
      </c>
    </row>
    <row r="23" spans="1:6">
      <c r="A23" s="4" t="s">
        <v>350</v>
      </c>
      <c r="C23" s="6" t="n">
        <v>0</v>
      </c>
    </row>
    <row r="24" spans="1:6">
      <c r="A24" s="4" t="s">
        <v>358</v>
      </c>
      <c r="B24" s="4" t="s">
        <v>359</v>
      </c>
      <c r="C24" s="4" t="s">
        <v>359</v>
      </c>
    </row>
    <row r="25" spans="1:6">
      <c r="A25" s="4" t="s">
        <v>360</v>
      </c>
      <c r="C25" s="6" t="n">
        <v>40000000</v>
      </c>
    </row>
    <row r="26" spans="1:6">
      <c r="A26" s="4" t="s">
        <v>361</v>
      </c>
    </row>
    <row r="27" spans="1:6">
      <c r="A27" s="3" t="s">
        <v>346</v>
      </c>
    </row>
    <row r="28" spans="1:6">
      <c r="A28" s="4" t="s">
        <v>44</v>
      </c>
      <c r="C28" s="5" t="n">
        <v>4500000</v>
      </c>
    </row>
    <row r="29" spans="1:6">
      <c r="A29" s="4" t="s">
        <v>362</v>
      </c>
    </row>
    <row r="30" spans="1:6">
      <c r="A30" s="3" t="s">
        <v>346</v>
      </c>
    </row>
    <row r="31" spans="1:6">
      <c r="A31" s="4" t="s">
        <v>355</v>
      </c>
      <c r="C31" s="5" t="n">
        <v>105000000</v>
      </c>
    </row>
    <row r="32" spans="1:6">
      <c r="A32" s="4" t="s">
        <v>356</v>
      </c>
      <c r="C32" s="6" t="n">
        <v>340000000</v>
      </c>
    </row>
    <row r="33" spans="1:6">
      <c r="A33" s="4" t="s">
        <v>363</v>
      </c>
      <c r="B33" s="6" t="n">
        <v>40000000</v>
      </c>
    </row>
    <row r="34" spans="1:6">
      <c r="A34" s="4" t="s">
        <v>364</v>
      </c>
      <c r="B34" s="6" t="n">
        <v>44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297</v>
      </c>
    </row>
    <row r="2" spans="1:2">
      <c r="A2" s="3" t="s">
        <v>346</v>
      </c>
    </row>
    <row r="3" spans="1:2">
      <c r="A3" s="4" t="s">
        <v>366</v>
      </c>
      <c r="B3" s="6" t="n">
        <v>105</v>
      </c>
    </row>
    <row r="4" spans="1:2">
      <c r="A4" s="4" t="s">
        <v>367</v>
      </c>
      <c r="B4" s="4" t="s">
        <v>3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69</v>
      </c>
      <c r="B1" s="2" t="s">
        <v>1</v>
      </c>
    </row>
    <row r="2" spans="1:2">
      <c r="B2" s="2" t="s">
        <v>370</v>
      </c>
    </row>
    <row r="3" spans="1:2">
      <c r="A3" s="3" t="s">
        <v>166</v>
      </c>
    </row>
    <row r="4" spans="1:2">
      <c r="A4" s="4" t="s">
        <v>371</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68</v>
      </c>
    </row>
    <row r="3" spans="1:3">
      <c r="A3" s="3" t="s">
        <v>373</v>
      </c>
    </row>
    <row r="4" spans="1:3">
      <c r="A4" s="4" t="s">
        <v>70</v>
      </c>
      <c r="B4" s="6" t="n">
        <v>5462</v>
      </c>
      <c r="C4" s="6" t="n">
        <v>1528</v>
      </c>
    </row>
    <row r="5" spans="1:3">
      <c r="A5" s="4" t="s">
        <v>374</v>
      </c>
      <c r="B5" s="5" t="n">
        <v>19961</v>
      </c>
      <c r="C5" s="5" t="n">
        <v>8117</v>
      </c>
    </row>
    <row r="6" spans="1:3">
      <c r="A6" s="4" t="s">
        <v>75</v>
      </c>
      <c r="B6" s="5" t="n">
        <v>-19494</v>
      </c>
      <c r="C6" s="5" t="n">
        <v>-9235</v>
      </c>
    </row>
    <row r="7" spans="1:3">
      <c r="A7" s="3" t="s">
        <v>375</v>
      </c>
    </row>
    <row r="8" spans="1:3">
      <c r="A8" s="4" t="s">
        <v>376</v>
      </c>
      <c r="B8" s="5" t="n">
        <v>-601</v>
      </c>
      <c r="C8" s="5" t="n">
        <v>-223</v>
      </c>
    </row>
    <row r="9" spans="1:3">
      <c r="A9" s="4" t="s">
        <v>106</v>
      </c>
      <c r="B9" s="5" t="n">
        <v>-939</v>
      </c>
      <c r="C9" s="5" t="n">
        <v>-458</v>
      </c>
    </row>
    <row r="10" spans="1:3">
      <c r="A10" s="4" t="s">
        <v>377</v>
      </c>
      <c r="B10" s="5" t="n">
        <v>-1549</v>
      </c>
      <c r="C10" s="5" t="n">
        <v>-150</v>
      </c>
    </row>
    <row r="11" spans="1:3">
      <c r="A11" s="4" t="s">
        <v>108</v>
      </c>
      <c r="C11" s="5" t="n">
        <v>-6</v>
      </c>
    </row>
    <row r="12" spans="1:3">
      <c r="A12" s="4" t="s">
        <v>378</v>
      </c>
      <c r="B12" s="5" t="n">
        <v>3925</v>
      </c>
      <c r="C12" s="5" t="n">
        <v>5397</v>
      </c>
    </row>
    <row r="13" spans="1:3">
      <c r="A13" s="4" t="s">
        <v>379</v>
      </c>
    </row>
    <row r="14" spans="1:3">
      <c r="A14" s="3" t="s">
        <v>373</v>
      </c>
    </row>
    <row r="15" spans="1:3">
      <c r="A15" s="4" t="s">
        <v>70</v>
      </c>
      <c r="B15" s="5" t="n">
        <v>5462</v>
      </c>
      <c r="C15" s="5" t="n">
        <v>1528</v>
      </c>
    </row>
    <row r="16" spans="1:3">
      <c r="A16" s="4" t="s">
        <v>380</v>
      </c>
      <c r="B16" s="5" t="n">
        <v>15017</v>
      </c>
      <c r="C16" s="5" t="n">
        <v>10309</v>
      </c>
    </row>
    <row r="17" spans="1:3">
      <c r="A17" s="4" t="s">
        <v>374</v>
      </c>
      <c r="B17" s="5" t="n">
        <v>3753</v>
      </c>
      <c r="C17" s="5" t="n">
        <v>2454</v>
      </c>
    </row>
    <row r="18" spans="1:3">
      <c r="A18" s="4" t="s">
        <v>75</v>
      </c>
      <c r="B18" s="5" t="n">
        <v>-13308</v>
      </c>
      <c r="C18" s="5" t="n">
        <v>-11236</v>
      </c>
    </row>
    <row r="19" spans="1:3">
      <c r="A19" s="4" t="s">
        <v>381</v>
      </c>
    </row>
    <row r="20" spans="1:3">
      <c r="A20" s="3" t="s">
        <v>373</v>
      </c>
    </row>
    <row r="21" spans="1:3">
      <c r="A21" s="4" t="s">
        <v>70</v>
      </c>
      <c r="B21" s="5" t="n">
        <v>4819</v>
      </c>
      <c r="C21" s="5" t="n">
        <v>1447</v>
      </c>
    </row>
    <row r="22" spans="1:3">
      <c r="A22" s="4" t="s">
        <v>380</v>
      </c>
      <c r="B22" s="5" t="n">
        <v>12910</v>
      </c>
      <c r="C22" s="5" t="n">
        <v>9250</v>
      </c>
    </row>
    <row r="23" spans="1:3">
      <c r="A23" s="4" t="s">
        <v>374</v>
      </c>
      <c r="B23" s="5" t="n">
        <v>3753</v>
      </c>
      <c r="C23" s="5" t="n">
        <v>2037</v>
      </c>
    </row>
    <row r="24" spans="1:3">
      <c r="A24" s="4" t="s">
        <v>75</v>
      </c>
      <c r="B24" s="5" t="n">
        <v>-11844</v>
      </c>
      <c r="C24" s="5" t="n">
        <v>-9840</v>
      </c>
    </row>
    <row r="25" spans="1:3">
      <c r="A25" s="4" t="s">
        <v>382</v>
      </c>
    </row>
    <row r="26" spans="1:3">
      <c r="A26" s="3" t="s">
        <v>373</v>
      </c>
    </row>
    <row r="27" spans="1:3">
      <c r="A27" s="4" t="s">
        <v>70</v>
      </c>
      <c r="B27" s="5" t="n">
        <v>643</v>
      </c>
      <c r="C27" s="5" t="n">
        <v>81</v>
      </c>
    </row>
    <row r="28" spans="1:3">
      <c r="A28" s="4" t="s">
        <v>380</v>
      </c>
      <c r="B28" s="5" t="n">
        <v>2107</v>
      </c>
      <c r="C28" s="5" t="n">
        <v>1059</v>
      </c>
    </row>
    <row r="29" spans="1:3">
      <c r="A29" s="4" t="s">
        <v>374</v>
      </c>
      <c r="C29" s="5" t="n">
        <v>417</v>
      </c>
    </row>
    <row r="30" spans="1:3">
      <c r="A30" s="4" t="s">
        <v>75</v>
      </c>
      <c r="B30" s="5" t="n">
        <v>-1464</v>
      </c>
      <c r="C30" s="5" t="n">
        <v>-1396</v>
      </c>
    </row>
    <row r="31" spans="1:3">
      <c r="A31" s="4" t="s">
        <v>383</v>
      </c>
    </row>
    <row r="32" spans="1:3">
      <c r="A32" s="3" t="s">
        <v>375</v>
      </c>
    </row>
    <row r="33" spans="1:3">
      <c r="A33" s="4" t="s">
        <v>384</v>
      </c>
      <c r="B33" s="5" t="n">
        <v>-7022</v>
      </c>
      <c r="C33" s="5" t="n">
        <v>-2559</v>
      </c>
    </row>
    <row r="34" spans="1:3">
      <c r="A34" s="4" t="s">
        <v>376</v>
      </c>
      <c r="B34" s="5" t="n">
        <v>-601</v>
      </c>
      <c r="C34" s="5" t="n">
        <v>-223</v>
      </c>
    </row>
    <row r="35" spans="1:3">
      <c r="A35" s="4" t="s">
        <v>106</v>
      </c>
      <c r="B35" s="5" t="n">
        <v>-939</v>
      </c>
      <c r="C35" s="5" t="n">
        <v>-458</v>
      </c>
    </row>
    <row r="36" spans="1:3">
      <c r="A36" s="4" t="s">
        <v>377</v>
      </c>
      <c r="B36" s="6" t="n">
        <v>-1549</v>
      </c>
      <c r="C36" s="5" t="n">
        <v>-150</v>
      </c>
    </row>
    <row r="37" spans="1:3">
      <c r="A37" s="4" t="s">
        <v>108</v>
      </c>
      <c r="C37" s="6" t="n">
        <v>-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04</v>
      </c>
      <c r="C1" s="2" t="s">
        <v>2</v>
      </c>
    </row>
    <row r="2" spans="1:3">
      <c r="A2" s="3" t="s">
        <v>386</v>
      </c>
    </row>
    <row r="3" spans="1:3">
      <c r="A3" s="4" t="s">
        <v>210</v>
      </c>
      <c r="C3" s="6" t="n">
        <v>1362</v>
      </c>
    </row>
    <row r="4" spans="1:3">
      <c r="A4" s="4" t="s">
        <v>387</v>
      </c>
    </row>
    <row r="5" spans="1:3">
      <c r="A5" s="3" t="s">
        <v>386</v>
      </c>
    </row>
    <row r="6" spans="1:3">
      <c r="A6" s="4" t="s">
        <v>388</v>
      </c>
      <c r="B6" s="5" t="n">
        <v>9085000</v>
      </c>
    </row>
    <row r="7" spans="1:3">
      <c r="A7" s="4" t="s">
        <v>217</v>
      </c>
      <c r="B7" s="6" t="n">
        <v>16</v>
      </c>
    </row>
    <row r="8" spans="1:3">
      <c r="A8" s="4" t="s">
        <v>218</v>
      </c>
      <c r="B8" s="6" t="n">
        <v>130900</v>
      </c>
    </row>
    <row r="9" spans="1:3">
      <c r="A9" s="4" t="s">
        <v>219</v>
      </c>
      <c r="B9" s="5" t="n">
        <v>10200</v>
      </c>
    </row>
    <row r="10" spans="1:3">
      <c r="A10" s="4" t="s">
        <v>210</v>
      </c>
      <c r="B10" s="6" t="n">
        <v>4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37"/>
    <col customWidth="1" max="5" min="5" width="13"/>
    <col customWidth="1" max="6" min="6" width="27"/>
    <col customWidth="1" max="7" min="7" width="20"/>
    <col customWidth="1" max="8" min="8" width="15"/>
  </cols>
  <sheetData>
    <row r="1" spans="1:8">
      <c r="A1" s="1" t="s">
        <v>84</v>
      </c>
      <c r="B1" s="2" t="s">
        <v>85</v>
      </c>
      <c r="C1" s="2" t="s">
        <v>55</v>
      </c>
      <c r="D1" s="2" t="s">
        <v>57</v>
      </c>
      <c r="E1" s="2" t="s">
        <v>86</v>
      </c>
      <c r="F1" s="2" t="s">
        <v>87</v>
      </c>
      <c r="G1" s="2" t="s">
        <v>88</v>
      </c>
      <c r="H1" s="2" t="s">
        <v>89</v>
      </c>
    </row>
    <row r="2" spans="1:8">
      <c r="A2" s="4" t="s">
        <v>90</v>
      </c>
      <c r="B2" s="6" t="n">
        <v>-26369</v>
      </c>
      <c r="C2" s="6" t="n">
        <v>3</v>
      </c>
      <c r="F2" s="6" t="n">
        <v>13691</v>
      </c>
      <c r="G2" s="6" t="n">
        <v>-39111</v>
      </c>
      <c r="H2" s="6" t="n">
        <v>-952</v>
      </c>
    </row>
    <row r="3" spans="1:8">
      <c r="A3" s="4" t="s">
        <v>91</v>
      </c>
      <c r="C3" s="5" t="n">
        <v>25650000</v>
      </c>
      <c r="E3" s="5" t="n">
        <v>16496801</v>
      </c>
    </row>
    <row r="4" spans="1:8">
      <c r="A4" s="4" t="s">
        <v>92</v>
      </c>
      <c r="B4" s="5" t="n">
        <v>20</v>
      </c>
      <c r="F4" s="5" t="n">
        <v>20</v>
      </c>
    </row>
    <row r="5" spans="1:8">
      <c r="A5" s="4" t="s">
        <v>93</v>
      </c>
      <c r="E5" s="5" t="n">
        <v>29802</v>
      </c>
    </row>
    <row r="6" spans="1:8">
      <c r="A6" s="4" t="s">
        <v>94</v>
      </c>
      <c r="B6" s="5" t="n">
        <v>151</v>
      </c>
      <c r="F6" s="5" t="n">
        <v>189</v>
      </c>
      <c r="G6" s="5" t="n">
        <v>-38</v>
      </c>
    </row>
    <row r="7" spans="1:8">
      <c r="A7" s="4" t="s">
        <v>95</v>
      </c>
      <c r="B7" s="5" t="n">
        <v>-9012</v>
      </c>
      <c r="G7" s="5" t="n">
        <v>-9012</v>
      </c>
    </row>
    <row r="8" spans="1:8">
      <c r="A8" s="4" t="s">
        <v>96</v>
      </c>
      <c r="B8" s="5" t="n">
        <v>-35210</v>
      </c>
      <c r="C8" s="6" t="n">
        <v>3</v>
      </c>
      <c r="F8" s="5" t="n">
        <v>13900</v>
      </c>
      <c r="G8" s="5" t="n">
        <v>-48161</v>
      </c>
      <c r="H8" s="5" t="n">
        <v>-952</v>
      </c>
    </row>
    <row r="9" spans="1:8">
      <c r="A9" s="4" t="s">
        <v>97</v>
      </c>
      <c r="C9" s="5" t="n">
        <v>25650000</v>
      </c>
      <c r="E9" s="5" t="n">
        <v>16526603</v>
      </c>
    </row>
    <row r="10" spans="1:8">
      <c r="A10" s="4" t="s">
        <v>98</v>
      </c>
      <c r="B10" s="5" t="n">
        <v>39960</v>
      </c>
      <c r="C10" s="6" t="n">
        <v>3</v>
      </c>
      <c r="D10" s="6" t="n">
        <v>2</v>
      </c>
      <c r="F10" s="5" t="n">
        <v>126094</v>
      </c>
      <c r="G10" s="5" t="n">
        <v>-85187</v>
      </c>
      <c r="H10" s="5" t="n">
        <v>-952</v>
      </c>
    </row>
    <row r="11" spans="1:8">
      <c r="A11" s="4" t="s">
        <v>99</v>
      </c>
      <c r="C11" s="5" t="n">
        <v>25650000</v>
      </c>
      <c r="D11" s="5" t="n">
        <v>21956095</v>
      </c>
      <c r="E11" s="5" t="n">
        <v>16717117</v>
      </c>
    </row>
    <row r="12" spans="1:8">
      <c r="A12" s="4" t="s">
        <v>92</v>
      </c>
      <c r="B12" s="6" t="n">
        <v>107</v>
      </c>
      <c r="F12" s="5" t="n">
        <v>107</v>
      </c>
    </row>
    <row r="13" spans="1:8">
      <c r="A13" s="4" t="s">
        <v>93</v>
      </c>
      <c r="B13" s="5" t="n">
        <v>145975</v>
      </c>
      <c r="E13" s="5" t="n">
        <v>145975</v>
      </c>
    </row>
    <row r="14" spans="1:8">
      <c r="A14" s="4" t="s">
        <v>94</v>
      </c>
      <c r="B14" s="6" t="n">
        <v>1549</v>
      </c>
      <c r="F14" s="5" t="n">
        <v>1549</v>
      </c>
    </row>
    <row r="15" spans="1:8">
      <c r="A15" s="4" t="s">
        <v>95</v>
      </c>
      <c r="B15" s="5" t="n">
        <v>-31783</v>
      </c>
      <c r="G15" s="5" t="n">
        <v>-31783</v>
      </c>
    </row>
    <row r="16" spans="1:8">
      <c r="A16" s="4" t="s">
        <v>100</v>
      </c>
      <c r="B16" s="5" t="n">
        <v>10830</v>
      </c>
      <c r="C16" s="6" t="n">
        <v>3</v>
      </c>
      <c r="D16" s="6" t="n">
        <v>2</v>
      </c>
      <c r="F16" s="6" t="n">
        <v>127750</v>
      </c>
      <c r="G16" s="5" t="n">
        <v>-115973</v>
      </c>
      <c r="H16" s="6" t="n">
        <v>-952</v>
      </c>
    </row>
    <row r="17" spans="1:8">
      <c r="A17" s="4" t="s">
        <v>101</v>
      </c>
      <c r="C17" s="5" t="n">
        <v>25650000</v>
      </c>
      <c r="D17" s="5" t="n">
        <v>21956095</v>
      </c>
      <c r="E17" s="5" t="n">
        <v>16863092</v>
      </c>
    </row>
    <row r="18" spans="1:8">
      <c r="A18" s="4" t="s">
        <v>102</v>
      </c>
      <c r="B18" s="6" t="n">
        <v>997</v>
      </c>
      <c r="G18" s="6" t="n">
        <v>9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8</v>
      </c>
    </row>
    <row r="3" spans="1:3">
      <c r="A3" s="3" t="s">
        <v>104</v>
      </c>
    </row>
    <row r="4" spans="1:3">
      <c r="A4" s="4" t="s">
        <v>95</v>
      </c>
      <c r="B4" s="6" t="n">
        <v>-31783</v>
      </c>
      <c r="C4" s="6" t="n">
        <v>-9012</v>
      </c>
    </row>
    <row r="5" spans="1:3">
      <c r="A5" s="3" t="s">
        <v>105</v>
      </c>
    </row>
    <row r="6" spans="1:3">
      <c r="A6" s="4" t="s">
        <v>106</v>
      </c>
      <c r="B6" s="5" t="n">
        <v>939</v>
      </c>
      <c r="C6" s="5" t="n">
        <v>458</v>
      </c>
    </row>
    <row r="7" spans="1:3">
      <c r="A7" s="4" t="s">
        <v>107</v>
      </c>
      <c r="B7" s="5" t="n">
        <v>1549</v>
      </c>
      <c r="C7" s="5" t="n">
        <v>150</v>
      </c>
    </row>
    <row r="8" spans="1:3">
      <c r="A8" s="4" t="s">
        <v>108</v>
      </c>
      <c r="C8" s="5" t="n">
        <v>6</v>
      </c>
    </row>
    <row r="9" spans="1:3">
      <c r="A9" s="4" t="s">
        <v>109</v>
      </c>
      <c r="B9" s="5" t="n">
        <v>182</v>
      </c>
    </row>
    <row r="10" spans="1:3">
      <c r="A10" s="4" t="s">
        <v>110</v>
      </c>
      <c r="B10" s="5" t="n">
        <v>12708</v>
      </c>
    </row>
    <row r="11" spans="1:3">
      <c r="A11" s="3" t="s">
        <v>111</v>
      </c>
    </row>
    <row r="12" spans="1:3">
      <c r="A12" s="4" t="s">
        <v>33</v>
      </c>
      <c r="B12" s="5" t="n">
        <v>613</v>
      </c>
      <c r="C12" s="5" t="n">
        <v>-4948</v>
      </c>
    </row>
    <row r="13" spans="1:3">
      <c r="A13" s="4" t="s">
        <v>32</v>
      </c>
      <c r="B13" s="5" t="n">
        <v>-5634</v>
      </c>
    </row>
    <row r="14" spans="1:3">
      <c r="A14" s="4" t="s">
        <v>38</v>
      </c>
      <c r="B14" s="5" t="n">
        <v>-141</v>
      </c>
      <c r="C14" s="5" t="n">
        <v>-25</v>
      </c>
    </row>
    <row r="15" spans="1:3">
      <c r="A15" s="4" t="s">
        <v>41</v>
      </c>
      <c r="B15" s="5" t="n">
        <v>1481</v>
      </c>
      <c r="C15" s="5" t="n">
        <v>355</v>
      </c>
    </row>
    <row r="16" spans="1:3">
      <c r="A16" s="4" t="s">
        <v>112</v>
      </c>
      <c r="B16" s="5" t="n">
        <v>-768</v>
      </c>
      <c r="C16" s="5" t="n">
        <v>-217</v>
      </c>
    </row>
    <row r="17" spans="1:3">
      <c r="A17" s="4" t="s">
        <v>44</v>
      </c>
      <c r="B17" s="5" t="n">
        <v>947</v>
      </c>
      <c r="C17" s="5" t="n">
        <v>-1221</v>
      </c>
    </row>
    <row r="18" spans="1:3">
      <c r="A18" s="4" t="s">
        <v>113</v>
      </c>
      <c r="B18" s="5" t="n">
        <v>-19907</v>
      </c>
      <c r="C18" s="5" t="n">
        <v>-14454</v>
      </c>
    </row>
    <row r="19" spans="1:3">
      <c r="A19" s="3" t="s">
        <v>114</v>
      </c>
    </row>
    <row r="20" spans="1:3">
      <c r="A20" s="4" t="s">
        <v>115</v>
      </c>
      <c r="B20" s="5" t="n">
        <v>-5082</v>
      </c>
      <c r="C20" s="5" t="n">
        <v>-619</v>
      </c>
    </row>
    <row r="21" spans="1:3">
      <c r="A21" s="4" t="s">
        <v>116</v>
      </c>
      <c r="B21" s="5" t="n">
        <v>-5082</v>
      </c>
      <c r="C21" s="5" t="n">
        <v>-619</v>
      </c>
    </row>
    <row r="22" spans="1:3">
      <c r="A22" s="3" t="s">
        <v>117</v>
      </c>
    </row>
    <row r="23" spans="1:3">
      <c r="A23" s="4" t="s">
        <v>118</v>
      </c>
      <c r="B23" s="5" t="n">
        <v>107</v>
      </c>
      <c r="C23" s="5" t="n">
        <v>20</v>
      </c>
    </row>
    <row r="24" spans="1:3">
      <c r="A24" s="4" t="s">
        <v>119</v>
      </c>
      <c r="B24" s="5" t="n">
        <v>-1362</v>
      </c>
    </row>
    <row r="25" spans="1:3">
      <c r="A25" s="4" t="s">
        <v>120</v>
      </c>
      <c r="B25" s="5" t="n">
        <v>39550</v>
      </c>
    </row>
    <row r="26" spans="1:3">
      <c r="A26" s="4" t="s">
        <v>121</v>
      </c>
      <c r="B26" s="5" t="n">
        <v>38295</v>
      </c>
      <c r="C26" s="5" t="n">
        <v>20</v>
      </c>
    </row>
    <row r="27" spans="1:3">
      <c r="A27" s="4" t="s">
        <v>122</v>
      </c>
      <c r="B27" s="5" t="n">
        <v>13306</v>
      </c>
      <c r="C27" s="5" t="n">
        <v>-15053</v>
      </c>
    </row>
    <row r="28" spans="1:3">
      <c r="A28" s="4" t="s">
        <v>123</v>
      </c>
      <c r="B28" s="5" t="n">
        <v>103193</v>
      </c>
      <c r="C28" s="5" t="n">
        <v>62802</v>
      </c>
    </row>
    <row r="29" spans="1:3">
      <c r="A29" s="4" t="s">
        <v>124</v>
      </c>
      <c r="B29" s="5" t="n">
        <v>116499</v>
      </c>
      <c r="C29" s="5" t="n">
        <v>47749</v>
      </c>
    </row>
    <row r="30" spans="1:3">
      <c r="A30" s="3" t="s">
        <v>125</v>
      </c>
    </row>
    <row r="31" spans="1:3">
      <c r="A31" s="4" t="s">
        <v>126</v>
      </c>
      <c r="B31" s="5" t="n">
        <v>800</v>
      </c>
    </row>
    <row r="32" spans="1:3">
      <c r="A32" s="4" t="s">
        <v>127</v>
      </c>
      <c r="B32" s="6" t="n">
        <v>3951</v>
      </c>
      <c r="C32" s="6" t="n">
        <v>6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6:05:39Z</dcterms:created>
  <dcterms:modified xmlns:dcterms="http://purl.org/dc/terms/" xmlns:xsi="http://www.w3.org/2001/XMLSchema-instance" xsi:type="dcterms:W3CDTF">2019-04-29T16:05:39Z</dcterms:modified>
</cp:coreProperties>
</file>